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and Other Long" sheetId="13" state="visible" r:id="rId13"/>
    <sheet xmlns:r="http://schemas.openxmlformats.org/officeDocument/2006/relationships" name="Common Stock"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Equivalents and Investme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Accrued Expenses and Other Lo_2" sheetId="24" state="visible" r:id="rId24"/>
    <sheet xmlns:r="http://schemas.openxmlformats.org/officeDocument/2006/relationships" name="Common Stock (Tables)" sheetId="25" state="visible" r:id="rId25"/>
    <sheet xmlns:r="http://schemas.openxmlformats.org/officeDocument/2006/relationships" name="Equity Incentive Plan (Tables)" sheetId="26" state="visible" r:id="rId26"/>
    <sheet xmlns:r="http://schemas.openxmlformats.org/officeDocument/2006/relationships" name="Net Loss Per Share (Tables)" sheetId="27" state="visible" r:id="rId27"/>
    <sheet xmlns:r="http://schemas.openxmlformats.org/officeDocument/2006/relationships" name="Nature of the Business and L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ash Equivalents and Investme_3" sheetId="31" state="visible" r:id="rId31"/>
    <sheet xmlns:r="http://schemas.openxmlformats.org/officeDocument/2006/relationships" name="Cash Equivalents and Investme_4" sheetId="32" state="visible" r:id="rId32"/>
    <sheet xmlns:r="http://schemas.openxmlformats.org/officeDocument/2006/relationships" name="Fair Value Measurements - Summa" sheetId="33" state="visible" r:id="rId33"/>
    <sheet xmlns:r="http://schemas.openxmlformats.org/officeDocument/2006/relationships" name="Leases - Additional Information" sheetId="34" state="visible" r:id="rId34"/>
    <sheet xmlns:r="http://schemas.openxmlformats.org/officeDocument/2006/relationships" name="Leases - Summary of Other Suppl" sheetId="35" state="visible" r:id="rId35"/>
    <sheet xmlns:r="http://schemas.openxmlformats.org/officeDocument/2006/relationships" name="Leases - Summary of Maturities " sheetId="36" state="visible" r:id="rId36"/>
    <sheet xmlns:r="http://schemas.openxmlformats.org/officeDocument/2006/relationships" name="Accrued Expenses and Other Lo_3" sheetId="37" state="visible" r:id="rId37"/>
    <sheet xmlns:r="http://schemas.openxmlformats.org/officeDocument/2006/relationships" name="Accrued Expenses and Other Lo_4" sheetId="38" state="visible" r:id="rId38"/>
    <sheet xmlns:r="http://schemas.openxmlformats.org/officeDocument/2006/relationships" name="Redeemable Convertible Preferre" sheetId="39" state="visible" r:id="rId39"/>
    <sheet xmlns:r="http://schemas.openxmlformats.org/officeDocument/2006/relationships" name="Common Stock - Additional Infor" sheetId="40" state="visible" r:id="rId40"/>
    <sheet xmlns:r="http://schemas.openxmlformats.org/officeDocument/2006/relationships" name="Common Stock - Summary of Reser" sheetId="41" state="visible" r:id="rId41"/>
    <sheet xmlns:r="http://schemas.openxmlformats.org/officeDocument/2006/relationships" name="Equity Incentive Plan - Additio" sheetId="42" state="visible" r:id="rId42"/>
    <sheet xmlns:r="http://schemas.openxmlformats.org/officeDocument/2006/relationships" name="Equity Incentive Plan - Summary" sheetId="43" state="visible" r:id="rId43"/>
    <sheet xmlns:r="http://schemas.openxmlformats.org/officeDocument/2006/relationships" name="Equity Incentive Plan - Summa_2" sheetId="44" state="visible" r:id="rId44"/>
    <sheet xmlns:r="http://schemas.openxmlformats.org/officeDocument/2006/relationships" name="Net Loss Per Share - Summary of" sheetId="45" state="visible" r:id="rId45"/>
    <sheet xmlns:r="http://schemas.openxmlformats.org/officeDocument/2006/relationships" name="Subsequents Events - Additional"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ONCORUS, INC.</t>
        </is>
      </c>
    </row>
    <row r="10">
      <c r="A10" s="4" t="inlineStr">
        <is>
          <t>Current Fiscal Year End Date</t>
        </is>
      </c>
      <c r="B10" s="4" t="inlineStr">
        <is>
          <t>--12-31</t>
        </is>
      </c>
    </row>
    <row r="11">
      <c r="A11" s="4" t="inlineStr">
        <is>
          <t>Entity Central Index Key</t>
        </is>
      </c>
      <c r="B11" s="4" t="inlineStr">
        <is>
          <t>0001671818</t>
        </is>
      </c>
    </row>
    <row r="12">
      <c r="A12" s="4" t="inlineStr">
        <is>
          <t>Entity Current Reporting Status</t>
        </is>
      </c>
      <c r="B12" s="4" t="inlineStr">
        <is>
          <t>Yes</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File Number</t>
        </is>
      </c>
      <c r="B18" s="4" t="inlineStr">
        <is>
          <t>001-39575</t>
        </is>
      </c>
    </row>
    <row r="19">
      <c r="A19" s="4" t="inlineStr">
        <is>
          <t>Entity Address, Address Line One</t>
        </is>
      </c>
      <c r="B19" s="4" t="inlineStr">
        <is>
          <t>50 Hampshire Street</t>
        </is>
      </c>
    </row>
    <row r="20">
      <c r="A20" s="4" t="inlineStr">
        <is>
          <t>Entity Address, Address Line Two</t>
        </is>
      </c>
      <c r="B20" s="4" t="inlineStr">
        <is>
          <t>Suite 401</t>
        </is>
      </c>
    </row>
    <row r="21">
      <c r="A21" s="4" t="inlineStr">
        <is>
          <t>Entity Address, City or Town</t>
        </is>
      </c>
      <c r="B21" s="4" t="inlineStr">
        <is>
          <t>Cambridge</t>
        </is>
      </c>
    </row>
    <row r="22">
      <c r="A22" s="4" t="inlineStr">
        <is>
          <t>Entity Address, State or Province</t>
        </is>
      </c>
      <c r="B22" s="4" t="inlineStr">
        <is>
          <t>MA</t>
        </is>
      </c>
    </row>
    <row r="23">
      <c r="A23" s="4" t="inlineStr">
        <is>
          <t>Entity Tax Identification Number</t>
        </is>
      </c>
      <c r="B23" s="4" t="inlineStr">
        <is>
          <t>47-3779757</t>
        </is>
      </c>
    </row>
    <row r="24">
      <c r="A24" s="4" t="inlineStr">
        <is>
          <t>Entity Address, Postal Zip Code</t>
        </is>
      </c>
      <c r="B24" s="4" t="inlineStr">
        <is>
          <t>02139</t>
        </is>
      </c>
    </row>
    <row r="25">
      <c r="A25" s="4" t="inlineStr">
        <is>
          <t>Entity Incorporation, State or Country Code</t>
        </is>
      </c>
      <c r="B25" s="4" t="inlineStr">
        <is>
          <t>DE</t>
        </is>
      </c>
    </row>
    <row r="26">
      <c r="A26" s="4" t="inlineStr">
        <is>
          <t>City Area Code</t>
        </is>
      </c>
      <c r="B26" s="4" t="inlineStr">
        <is>
          <t>(857)</t>
        </is>
      </c>
    </row>
    <row r="27">
      <c r="A27" s="4" t="inlineStr">
        <is>
          <t>Local Phone Number</t>
        </is>
      </c>
      <c r="B27" s="4" t="inlineStr">
        <is>
          <t>320-64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Common Stock, Shares Outstanding</t>
        </is>
      </c>
      <c r="C31" s="5" t="n">
        <v>25884023</v>
      </c>
    </row>
    <row r="32">
      <c r="A32" s="4" t="inlineStr">
        <is>
          <t>Security Exchange Name</t>
        </is>
      </c>
      <c r="B32" s="4" t="inlineStr">
        <is>
          <t>NASDAQ</t>
        </is>
      </c>
    </row>
    <row r="33">
      <c r="A33" s="4" t="inlineStr">
        <is>
          <t>Trading Symbol</t>
        </is>
      </c>
      <c r="B33" s="4" t="inlineStr">
        <is>
          <t>ONCR</t>
        </is>
      </c>
    </row>
    <row r="34">
      <c r="A34" s="4" t="inlineStr">
        <is>
          <t>Title of 12(b) Security</t>
        </is>
      </c>
      <c r="B34" s="4" t="inlineStr">
        <is>
          <t>Common Stock,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3 Months Ended</t>
        </is>
      </c>
    </row>
    <row r="2">
      <c r="B2" s="2" t="inlineStr">
        <is>
          <t>Mar. 31, 2022</t>
        </is>
      </c>
    </row>
    <row r="3">
      <c r="A3" s="3" t="inlineStr">
        <is>
          <t>Cash and Cash Equivalents [Abstract]</t>
        </is>
      </c>
    </row>
    <row r="4">
      <c r="A4" s="4" t="inlineStr">
        <is>
          <t>Cash Equivalents and Investments</t>
        </is>
      </c>
      <c r="B4" s="4" t="inlineStr">
        <is>
          <t xml:space="preserve">3. Cash Equivalents and Investments The following tables summarize the amortized cost and fair value of the Company's cash equivalents and investments (in thousands):
MARCH 31, 2022
AMORTIZED COST BASIS GROSS UNREALIZED GAINS GROSS UNREALIZED LOSSES ESTIMATED FAIR VALUE
Cash Equivalents
Money market funds $ 72,915 $ — $ — $ 72,915
Total Cash Equivalents $ 72,915 $ — $ — $ 72,915
Investments
Commercial paper $ 11,104 $ — $ — $ 11,104
Asset-backed securities 2,013 — ( 8 ) 2,005
U.S. treasury securities 4,815 — ( 32 ) 4,783
Corporate bonds 5,264 — — 5,264
Total Investments $ 23,196 $ — $ ( 40 ) $ 23,156
DECEMBER 31, 2021
AMORTIZED COST BASIS GROSS UNREALIZED GAINS GROSS UNREALIZED LOSSES ESTIMATED FAIR VALUE
Cash Equivalents
Money market funds $ 98,900 $ — $ — $ 98,900
Total Cash Equivalents $ 98,900 $ — $ — $ 98,900
Investments
Commercial paper $ 11,084 $ — $ — $ 11,084
Asset-backed securities 2,020 — ( 2 ) 2,018
U.S. treasury securities 4,812 — ( 8 ) 4,804
Corporate bonds 5,271 — ( 4 ) 5,267
Total Investments $ 23,187 $ — $ ( 14 ) $ 23,173 As of March 31, 2022, the Company held two investments with unrealized losses.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March 31, 2022. There were no realized gains or losses recognized on investments as of March 31, 2022. Interest on investments is recognized as interest income in the consolidated statements of operations and comprehensive loss. All investments held as of March 31, 2022 were classified as available-for-sale securities and had contractual maturities of less than two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following table presents information about the Company’s financial assets and liabilities measured at fair value on a recurring basis (in thousands):
FAIR VALUE MEASUREMENTS
LEVEL 1 LEVEL 2 LEVEL 3 TOTAL
Assets:
Money market funds $ 72,915 $ — $ — $ 72,915
U.S. treasury securities 4,783 — — 4,783
Commercial paper — 11,104 — 11,104
Asset-backed securities — 2,005 — 2,005
Corporate bonds — 5,264 — 5,264
Total Assets $ 77,698 $ 18,373 $ — $ 96,071
FAIR VALUE MEASUREMENTS
LEVEL 1 LEVEL 2 LEVEL 3 TOTAL
Assets:
Money market funds $ 98,900 $ — $ — $ 98,900
U.S. treasury securities 4,804 — — 4,804
Commercial paper — 11,084 — 11,084
Asset-backed securities — 2,018 — 2,018
Corporate bonds — 5,267 — 5,267
Total Assets $ 103,704 $ 18,369 $ — $ 122,073 The Company classifies its money market funds and U.S. treasury securities as Level 1 assets since it measures fair value using quoted prices in active markets for identical assets. The Level 2 assets include commercial paper, asset-backed securities, and corporate bonds and are valued based on quoted prices for similar assets in active markets and inputs other than quoted prices that are derived from observable market data. The Company did not hold any Level 3 assets during the periods presented. The Company evaluates transfers between levels at the end of each reporting period. There were no transfers between Level 1 and Level 2 asset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The Company has an operating lease in Cambridge, Massachusetts for its corporate headquarters. The lease will expire in January 2024 and includes an optional extension for an additional three year period. The Company also has an operating lease for approximately 33,518 square feet (the “Pod 4 Portion”), approximately 54,666 square feet (the “Pod 5 Portion”), and approximately 17,150 square feet ("Pod 3 Portion") of a manufacturing facility located in Andover, Massachusetts that expires in December 2036. The Company has two options to extend the term of the lease for a period of ten years each . As of March 31, 2022, the Company had not exercised its options to extend the lease term for either lease and it does not deem it reasonably certain that these options will be exercised. The Company agreed to provide the landlord with a $ 3.4 million letter of credit as support for its obligations under the Andover facility lease. The lease provides a lease incentive in the form of reimbursable leasehold improvements of approximately $ 14.9 million. Due to the unpredictability of the payout of leasehold improvement reimbursements, the right-of-use asset will be adjusted on a prospective basis to reflect any payments relating to the lease incentive as construction related to these improvements is performed over the life of the lease. As of March 31, 2022, the Company capitalized $ 23.1 million of leasehold improvement costs, of which $ 6.2 million was reimbursed through the lease incentive. The lease payments include fixed base rent payments and variable rents for certain shared facility operating and other costs. During the three months ended March 31, 2022 and 2021, the Company recognized total rent expense of $ 1.6 million and $ 1.4 million, respectively, related to the leases described above. The amount of variable rent expense and rent for short-term leases for the three months ended March 31, 2022 and 2021, was $ 0.9 million and $ 0.3 million, respectively. Other supplemental information related to leases was as follows:
AS OF AND FOR
2022 2021
Weighted average remaining lease term 13.5 years 14.3 years
Weighted average discount rate 8.1 % 8.5 %
Cash paid for amounts included in the measurement of lease liabilities (in thousands) $ 1,505 $ 381 Maturities of operating lease liabilities were as follows as of March 31, 2022 (in thousands):
Year Amount
2022 $ 4,198
2023 6,380
2024 4,995
2025 5,145
2026 5,299
Thereafter 62,575
Total lease payments 88,592
Less imputed interest ( 36,993 )
Total lease liabilities $ 51,599
Current portion 1,678
Long-term portion 49,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3 Months Ended</t>
        </is>
      </c>
    </row>
    <row r="2">
      <c r="B2" s="2" t="inlineStr">
        <is>
          <t>Mar. 31, 2022</t>
        </is>
      </c>
    </row>
    <row r="3">
      <c r="A3" s="3" t="inlineStr">
        <is>
          <t>Payables and Accruals [Abstract]</t>
        </is>
      </c>
    </row>
    <row r="4">
      <c r="A4" s="4" t="inlineStr">
        <is>
          <t>Accrued Expenses and Other Long-Term Liabilities</t>
        </is>
      </c>
      <c r="B4" s="4" t="inlineStr">
        <is>
          <t>6. Accrued Expenses and Other Long-Term Liabilities Accrued expenses and other long-term liabilities consisted of the following (in thousands):
MARCH 31, DECEMBER 31,
Accrued research and development costs $ 2,104 $ 1,474
Accrued leasehold improvement costs 2,382 999
Accrued compensation 1,444 2,697
Accrued professional fees 821 846
Miscellaneous accrued expenses 378 468
Total accrued expenses and other long-term liabilities $ 7,129 $ 6,484 As of March 31, 2022, other long-term liabilities of $ 0.2 million were primarily represented by the value of unmet conditions associated with a governmental grant received in 2021. The Company anticipates meeting these conditions between 2024 and 2026 and, upon satisfaction, will reduce these liabilities with a corresponding reduction to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t>
        </is>
      </c>
      <c r="B1" s="2" t="inlineStr">
        <is>
          <t>3 Months Ended</t>
        </is>
      </c>
    </row>
    <row r="2">
      <c r="B2" s="2" t="inlineStr">
        <is>
          <t>Mar. 31, 2022</t>
        </is>
      </c>
    </row>
    <row r="3">
      <c r="A3" s="3" t="inlineStr">
        <is>
          <t>Statement of Stockholders' Equity [Abstract]</t>
        </is>
      </c>
    </row>
    <row r="4">
      <c r="A4" s="4" t="inlineStr">
        <is>
          <t>Common Stock</t>
        </is>
      </c>
      <c r="B4" s="4" t="inlineStr">
        <is>
          <t xml:space="preserve">7. Common Stock Each share of the Company's common stock is entitled to one vote . The holders of shares of common stock are entitled to receive dividends, if and when declared by the Board of Directors. Prior to the IPO, the voting, dividend, and liquidation rights of the holders of common stock were subject to, and qualified by, the rights, powers, and preferences of the holders of Series B and Series A-1. Upon the closing of the IPO, the Company amended and restated its certificate of incorporation to provide for 100,000,000 shares designated as common stock with a par value of $ 0.0001 per share as part of its authorized capital. Restricted Stock The Company issued restricted stock to its founders and certain officers of the Company. In general, the shares of restricted stock vest over a four-year period, with 25 % of the shares vesting after one year, followed by monthly vesting over the remaining three years. As of March 31, 2022, all restricted stock awards were fully vested. Common Stock Warrants The Company issued warrants to purchase common stock (the “Common Stock Warrants”) in connection with a preferred stock financing in March 2016. The Common Stock Warrants allow for the holders to purchase 71,544 shares of common stock at $ 1.21 per share. As of March 31, 2022, all of the Common Stock Warrants were fully exercisable. The Common Stock Warrants expire in 2031. Reserved Shares The Company has reserved the following shares of common stock for the conversion or exercise of the following securities:
MARCH 31, DECEMBER 31,
Exercise of Common Stock Warrants 71,544 71,544
Exercise of options to purchase common stock 4,584,601 3,681,793
Shares available for issuance under employee stock purchase plan 280,000 —
Shares available for issuance under equity incentive plans 2,486,854 2,132,067
Total 7,422,999 5,885,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2</t>
        </is>
      </c>
    </row>
    <row r="3">
      <c r="A3" s="3" t="inlineStr">
        <is>
          <t>Share-based Payment Arrangement [Abstract]</t>
        </is>
      </c>
    </row>
    <row r="4">
      <c r="A4" s="4" t="inlineStr">
        <is>
          <t>Equity Incentive Plans</t>
        </is>
      </c>
      <c r="B4" s="4" t="inlineStr">
        <is>
          <t xml:space="preserve">8. Equity Incentive Plans The Company adopted the 2016 Equity Incentive Plan, as amended, (the “2016 Plan”) on March 31, 2016. The 2016 Plan provided for the granting of stock options, restricted stock awards, restricted stock units, stock appreciation rights and other stock awards to employees, directors and non-employees. All option awards were granted with an exercise price equal to or greater than the market price of the Company’s stock at the date of grant. Option awards generally vest over three to four years . Certain option awards provide for accelerated vesting if there is a change in control as defined in the 2016 Plan. The provisions of the 2016 Plan allow for early exercises for options that have not yet vested. Early exercises have historically been for a de minimis number of shares. On September 23, 2020, the Company adopted the 2020 Equity Incentive Plan (the “2020 Plan”), which became effective upon the execution of the underwriting agreement related to the IPO and serves as the successor to the 2016 Plan. The 2020 Plan authorizes the award of stock options, restricted stock awards, stock appreciation rights, restricted stock units, cash awards, performance awards and stock bonus awards. The number of shares reserved for issuance under the 2020 Plan will increase automatically on January 1 of each fiscal year, starting on January 1, 2021 and ending on and including January 1, 2030, by the number of shares equal to 5 % of the aggregate number of outstanding shares of common stock as of the immediately preceding December 31, or a lesser number of shares as may be determined by the board of directors (or an authorized committee thereof). On January 1, 2022, the number of shares reserved for issuance under the 2020 Plan automatically increased by 1,292,458 shares of common stock. At March 31, 2022, there were 2,486,854 shares of common stock available for issuance under the 2020 Plan. On September 23, 2020, the Company adopted the 2020 Employee Stock Purchase Plan (the "ESPP"), which became effective upon the execution of the underwriting agreement related to the IPO. The Company initially reserved 280,000 shares of common stock for sale under the ESPP. The aggregate number of shares reserved for sale under the ESPP will increase automatically on January 1st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er number of shares for such increase. In December 2021, the board of directors determined that there would be no automatic increase in the number of shares of common stock reserved under the ESPP on January 1, 2022. The ESPP provides for six-month option periods commencing on January 1 and ending on June 30 and commencing on July 1 and ending on December 31 of each calendar year. The first offering under the ESPP began on January 1, 2022. Total stock-based compensation was classified as follows on the unaudited interim condensed consolidated statements of operations (in thousands):
THREE MONTHS ENDED
2022 2021
General and administrative $ 1,262 $ 739
Research and development 718 433
Total stock-based compensation $ 1,980 $ 1,172 In December 2020, the Company granted an employee an option to purchase 113,000 shares of the Company’s common stock with an exercise price per share equal to the fair value of the Company’s common stock on the date of grant. This grant is included in the outstanding options in the summary table below. The option grant includes three separate tranches (each tranche representing one-third of the total grant) that will each vest four years from the date of grant. This option grant and its tranches are subject to accelerated vesting in the event that the Company achieves certain defined milestones related to the Company’s manufacturing efforts. As of March 31, 2022, the Company determined that the requisite service period of this award is four years and recognized $ 0.1 million of stock-based compensation expense for the three months ended March 31, 2022. Accelerated vesting was not considered to be probable at March 31, 2022. A summary of option activity for the three months ended March 31, 2022 is presented below:
SHARES WEIGHTED WEIGHTED- AGGREGATE
Outstanding at December 31, 2021 3,681,793 $ 10.84
Granted 982,250 $ 2.12
Exercised ( 34,863 ) $ 1.77
Canceled, expired or forfeited ( 44,579 ) $ 7.98
Outstanding at March 31, 2022 4,584,601 $ 9.07 8.39 $ 29
Vested and expected to vest at March 31, 2022 4,584,601 $ 9.07 8.39 $ 29
Exercisable at March 31, 2022 1,670,042 $ 7.08 7.30 $ 25 The weighted average grant date fair value per share of options granted to employees, directors and non-employee consultants during the three months ended March 31, 2022 and 2021 was $ 1.54 and $11 .62 , respectively. The total intrinsic value of options exercised was $ 0.02 million and $ 0.3 million for the three months ended March 31, 2022 and 2021, respectively. Total unrecognized stock-based compensation expense related to options amounted to $ 19.2 million at March 31, 2022, and is expected to be recognized over a weighted-average period of 2.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costs related to such legal proceedings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The following securities that could potentially dilute basic net loss per share in the future were not included in the computation of diluted net loss per share for the periods presented, because to do so would have been antidilutive:
THREE MONTHS ENDED
2022 2021
Outstanding stock options 4,584,601 3,423,437
Restricted stock — 12,063
Shares expected to be purchased under employee stock purchase plan 62,243 —
Common stock warrants 71,544 71,544
Total 4,718,388 3,507,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1. Subsequent Events On April 1, 2022, the Company entered into a loan and security agreement (the "Loan Agreement") with K2 HealthVentures LLC (" K2HV "), and together with any other lender from time to time party thereto, the “Lenders”), K2HV as administrative agent for the Lenders, and Ankura Trust Company, LLC, as collateral agent for the Lenders . The Loan Agreement provides up to $ 45.0 million principal in term loans consisting of a first tranche of $ 20.0 million funded at closing and three subsequent tranches totaling $ 25.0 million to be funded upon the achievement of certain time-based clinical and regulatory milestones. The facility carries a 48-month term with interest only payments for 24 months, subject to increase to up to 36 months upon the Company drawing on the third tranche and no event of default having occurred. The Term Loan will mature on April 1, 2026 and bears a variable interest rate equal to the greater of (i) 7.75 % and (ii) the sum of (A) the prime rate last quoted in The Wall Street Journal (or a comparable replacement rate if The Wall Street Journal ceases to quote such rate) and (B) 4.25 %. The Company may prepay, at its option, all, but not less than all, of the outstanding principal balance and all accrued and unpaid interest with respect to the principal balance being prepaid of the term loans, subject to a prepayment premium to which the Lenders are entitled and certain notice requirements. The Lenders may elect at any time following the closing and prior to the full repayment of the term loans to convert any portion of the principal amount of the term loans then outstanding, up to an aggregate of $ 5.0 million in principal amount, into shares of the Company's common stock at a conversion price of $ 2.2689 , subject to customary beneficial ownership limitations.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As security for its obligations under the Loan Agreement, the Company granted the Lenders a first priority security interest on substantially all of the Company’s assets (other than intellectual property), subject to certain exceptions. In connection with entering into the Loan Agreement, the Company also issued to K2HV a warrant to purchase a number of shares of Common Stock equal to the quotient of 2.95 % of the aggregate funded term loan amount divided by $ 1.5126 , the exercise price, up to a maximum of 877,627 shares (the "Warrant"). The Warrant expires on April 1, 2032 . The Loan Agreement and the Warrant each provide the Lenders with certain piggyback registration rights with respect to the shares issuable upon conversion under the Loan Agreement or upon exercise of the Warr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March 31, 2022, its results of operations for the three months ended March 31, 2022 and 2021, its changes in stockholders’ equity for the three months ended March 31, 2022 and 2021 and its cash flows for the three months ended March 31, 2022 and 2021.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1, and the notes thereto, which are included in the Company’s Annual Report on Form 10-K (the "Annual Report") filed with the Securities and Exchange Commission (the “SEC”) on March 9, 2022. The condensed consolidated balance sheet data as of December 31, 2021 presented for comparative purposes was derived from the Company’s audited consolidated financial statements but does not include all disclosures required by GAAP. The results for the three months ended March 31,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its Annual Report. Any changes to the Company’s significant accounting policies are further discussed below.</t>
        </is>
      </c>
    </row>
    <row r="5">
      <c r="A5" s="4" t="inlineStr">
        <is>
          <t>COVID-19 Pandemic</t>
        </is>
      </c>
      <c r="B5" s="4" t="inlineStr">
        <is>
          <t xml:space="preserve">COVID-19 Pandemic With the ongoing COVID-19 global pandemic, the Company has implemented business continuity plans designed to address and mitigate the impact of the COVID-19 pandemic on its employees and its business, including its preclinical studies, its ongoing clinical trial, and its regulatory filings.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t>
        </is>
      </c>
    </row>
    <row r="6">
      <c r="A6" s="4" t="inlineStr">
        <is>
          <t>Going Concern</t>
        </is>
      </c>
      <c r="B6"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t>
        </is>
      </c>
    </row>
    <row r="7">
      <c r="A7" s="4" t="inlineStr">
        <is>
          <t>Principles of Consolidation</t>
        </is>
      </c>
      <c r="B7" s="4" t="inlineStr">
        <is>
          <t xml:space="preserve">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t>
        </is>
      </c>
    </row>
    <row r="8">
      <c r="A8" s="4" t="inlineStr">
        <is>
          <t>Use of Estimates</t>
        </is>
      </c>
      <c r="B8" s="4" t="inlineStr">
        <is>
          <t>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is>
      </c>
    </row>
    <row r="9">
      <c r="A9" s="4" t="inlineStr">
        <is>
          <t>Deferred Offering Costs</t>
        </is>
      </c>
      <c r="B9" s="4" t="inlineStr">
        <is>
          <t xml:space="preserve">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t>
        </is>
      </c>
    </row>
    <row r="10">
      <c r="A10" s="4" t="inlineStr">
        <is>
          <t>Concentration of Credit Risk and of Significant Suppliers</t>
        </is>
      </c>
      <c r="B10" s="4" t="inlineStr">
        <is>
          <t>Concentr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t>
        </is>
      </c>
    </row>
    <row r="11">
      <c r="A11" s="4" t="inlineStr">
        <is>
          <t>Restricted Cash</t>
        </is>
      </c>
      <c r="B11" s="4" t="inlineStr">
        <is>
          <t xml:space="preserve">Restricted Cash The Company maintains a balance in a segregated bank account in connection with a letter of credit for the benefit of the landlord in connection with an operating lease. As of March 31, 2022, restricted cash consisted of $ 3.4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MARCH 31,
2022 2021
(in thousands)
Cash and cash equivalents $ 75,509 $ 172,622
Restricted cash 3,437 2,877
Total cash, cash equivalents and restricted cash shown in the unaudited interim consolidated statements of cash flows $ 78,946 $ 175,499 </t>
        </is>
      </c>
    </row>
    <row r="12">
      <c r="A12" s="4" t="inlineStr">
        <is>
          <t>Investments</t>
        </is>
      </c>
      <c r="B12" s="4" t="inlineStr">
        <is>
          <t>Investments Short-term investments consist of commercial paper, corporate bonds, asset-backed securitie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March 31, 202 2 , all investments are classified as available-for-sale securities, which are recorded at fair value. Unrealized holding gains and losses on available-for-sale securities are reported as a net amount in accumulated other comprehensive income or loss in stockholders’ equity until realized. Purchase premiums and discounts are amortized to interest income over the terms of the related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For the three months ended March 31, 202 2 , the Company has not identified any other than temporary declines in fair value of its short-term investments.</t>
        </is>
      </c>
    </row>
    <row r="13">
      <c r="A13" s="4" t="inlineStr">
        <is>
          <t>Fair Value Measurements</t>
        </is>
      </c>
      <c r="B13"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 due to the short-term nature of those instruments. </t>
        </is>
      </c>
    </row>
    <row r="14">
      <c r="A14" s="4" t="inlineStr">
        <is>
          <t>Operating Leases</t>
        </is>
      </c>
      <c r="B14" s="4" t="inlineStr">
        <is>
          <t xml:space="preserve">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lease right of use (“ROU”) asset, initially measured as the amount of lease liability, adjusted for any initial lease costs or lease payments made before or at the commencement of the lease, and reduced by any lease incentives. In certain instances when there is unpredictability of payout of leasehold improvement reimbursements, the right-of-use asset and lease liability will be adjusted on a prospective basis as construction related to leasehold improvements is performed over the life of the lease.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t>
        </is>
      </c>
    </row>
    <row r="15">
      <c r="A15" s="4" t="inlineStr">
        <is>
          <t>Recently Issued Accounting Pronouncements</t>
        </is>
      </c>
      <c r="B15" s="4" t="inlineStr">
        <is>
          <t xml:space="preserve">Recently Issued Accounting Pronouncements There have been no recently issued accounting pronouncements other than those described in the Company’s audited financial statements as of and for the year ended December 31, 2021, and the notes thereto, which are included in the Annual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5509</v>
      </c>
      <c r="C3" s="6" t="n">
        <v>100752</v>
      </c>
    </row>
    <row r="4">
      <c r="A4" s="4" t="inlineStr">
        <is>
          <t>Investments</t>
        </is>
      </c>
      <c r="B4" s="5" t="n">
        <v>23156</v>
      </c>
      <c r="C4" s="5" t="n">
        <v>23173</v>
      </c>
    </row>
    <row r="5">
      <c r="A5" s="4" t="inlineStr">
        <is>
          <t>Prepaid expenses and other current assets</t>
        </is>
      </c>
      <c r="B5" s="5" t="n">
        <v>3943</v>
      </c>
      <c r="C5" s="5" t="n">
        <v>5185</v>
      </c>
    </row>
    <row r="6">
      <c r="A6" s="4" t="inlineStr">
        <is>
          <t>Total current assets</t>
        </is>
      </c>
      <c r="B6" s="5" t="n">
        <v>102608</v>
      </c>
      <c r="C6" s="5" t="n">
        <v>129110</v>
      </c>
    </row>
    <row r="7">
      <c r="A7" s="4" t="inlineStr">
        <is>
          <t>Property and equipment, net</t>
        </is>
      </c>
      <c r="B7" s="5" t="n">
        <v>29491</v>
      </c>
      <c r="C7" s="5" t="n">
        <v>23233</v>
      </c>
    </row>
    <row r="8">
      <c r="A8" s="4" t="inlineStr">
        <is>
          <t>Right-of-use asset</t>
        </is>
      </c>
      <c r="B8" s="5" t="n">
        <v>40183</v>
      </c>
      <c r="C8" s="5" t="n">
        <v>45218</v>
      </c>
    </row>
    <row r="9">
      <c r="A9" s="4" t="inlineStr">
        <is>
          <t>Restricted cash</t>
        </is>
      </c>
      <c r="B9" s="5" t="n">
        <v>3437</v>
      </c>
      <c r="C9" s="5" t="n">
        <v>3437</v>
      </c>
    </row>
    <row r="10">
      <c r="A10" s="4" t="inlineStr">
        <is>
          <t>Other assets</t>
        </is>
      </c>
      <c r="B10" s="5" t="n">
        <v>849</v>
      </c>
      <c r="C10" s="5" t="n">
        <v>589</v>
      </c>
    </row>
    <row r="11">
      <c r="A11" s="4" t="inlineStr">
        <is>
          <t>Total assets</t>
        </is>
      </c>
      <c r="B11" s="5" t="n">
        <v>176568</v>
      </c>
      <c r="C11" s="5" t="n">
        <v>201587</v>
      </c>
    </row>
    <row r="12">
      <c r="A12" s="3" t="inlineStr">
        <is>
          <t>Current liabilities:</t>
        </is>
      </c>
    </row>
    <row r="13">
      <c r="A13" s="4" t="inlineStr">
        <is>
          <t>Accounts payable</t>
        </is>
      </c>
      <c r="B13" s="5" t="n">
        <v>3582</v>
      </c>
      <c r="C13" s="5" t="n">
        <v>13009</v>
      </c>
    </row>
    <row r="14">
      <c r="A14" s="4" t="inlineStr">
        <is>
          <t>Accrued expenses</t>
        </is>
      </c>
      <c r="B14" s="5" t="n">
        <v>6885</v>
      </c>
      <c r="C14" s="5" t="n">
        <v>6281</v>
      </c>
    </row>
    <row r="15">
      <c r="A15" s="4" t="inlineStr">
        <is>
          <t>Lease liability - current portion</t>
        </is>
      </c>
      <c r="B15" s="5" t="n">
        <v>1678</v>
      </c>
      <c r="C15" s="5" t="n">
        <v>1684</v>
      </c>
    </row>
    <row r="16">
      <c r="A16" s="4" t="inlineStr">
        <is>
          <t>Total current liabilities</t>
        </is>
      </c>
      <c r="B16" s="5" t="n">
        <v>12145</v>
      </c>
      <c r="C16" s="5" t="n">
        <v>20974</v>
      </c>
    </row>
    <row r="17">
      <c r="A17" s="4" t="inlineStr">
        <is>
          <t>Lease liability - net of current portion</t>
        </is>
      </c>
      <c r="B17" s="5" t="n">
        <v>49921</v>
      </c>
      <c r="C17" s="5" t="n">
        <v>50388</v>
      </c>
    </row>
    <row r="18">
      <c r="A18" s="4" t="inlineStr">
        <is>
          <t>Other long- term liabilities</t>
        </is>
      </c>
      <c r="B18" s="5" t="n">
        <v>244</v>
      </c>
      <c r="C18" s="5" t="n">
        <v>203</v>
      </c>
    </row>
    <row r="19">
      <c r="A19" s="4" t="inlineStr">
        <is>
          <t>Total liabilities</t>
        </is>
      </c>
      <c r="B19" s="5" t="n">
        <v>62310</v>
      </c>
      <c r="C19" s="5" t="n">
        <v>71565</v>
      </c>
    </row>
    <row r="20">
      <c r="A20" s="3" t="inlineStr">
        <is>
          <t>Stockholders’ equity:</t>
        </is>
      </c>
    </row>
    <row r="21">
      <c r="A21" s="4" t="inlineStr">
        <is>
          <t>Preferred stock, $0.0001 par value; authorized - 10,000 shares at March 31, 2022 and December 31, 2021; issued and outstanding - no shares at March 31, 2022 and December 31, 2021</t>
        </is>
      </c>
      <c r="B21" s="5" t="n">
        <v>0</v>
      </c>
      <c r="C21" s="5" t="n">
        <v>0</v>
      </c>
    </row>
    <row r="22">
      <c r="A22" s="4" t="inlineStr">
        <is>
          <t>Common stock, $0.0001 par value; authorized - 100,000 shares at March 31, 2022 and December 31, 2021; issued and outstanding - 25,883 and 25,848 shares at March 31, 2022 and December 31, 2021, respectively</t>
        </is>
      </c>
      <c r="B22" s="5" t="n">
        <v>3</v>
      </c>
      <c r="C22" s="5" t="n">
        <v>3</v>
      </c>
    </row>
    <row r="23">
      <c r="A23" s="4" t="inlineStr">
        <is>
          <t>Additional paid-in capital</t>
        </is>
      </c>
      <c r="B23" s="5" t="n">
        <v>326662</v>
      </c>
      <c r="C23" s="5" t="n">
        <v>324620</v>
      </c>
    </row>
    <row r="24">
      <c r="A24" s="4" t="inlineStr">
        <is>
          <t>Accumulated other comprehensive loss</t>
        </is>
      </c>
      <c r="B24" s="5" t="n">
        <v>-40</v>
      </c>
      <c r="C24" s="5" t="n">
        <v>-14</v>
      </c>
    </row>
    <row r="25">
      <c r="A25" s="4" t="inlineStr">
        <is>
          <t>Accumulated deficit</t>
        </is>
      </c>
      <c r="B25" s="5" t="n">
        <v>-212367</v>
      </c>
      <c r="C25" s="5" t="n">
        <v>-194587</v>
      </c>
    </row>
    <row r="26">
      <c r="A26" s="4" t="inlineStr">
        <is>
          <t>Total stockholders’ equity</t>
        </is>
      </c>
      <c r="B26" s="5" t="n">
        <v>114258</v>
      </c>
      <c r="C26" s="5" t="n">
        <v>130022</v>
      </c>
    </row>
    <row r="27">
      <c r="A27" s="4" t="inlineStr">
        <is>
          <t>Total liabilities and stockholders’ equity</t>
        </is>
      </c>
      <c r="B27" s="6" t="n">
        <v>176568</v>
      </c>
      <c r="C27" s="6" t="n">
        <v>20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Summary of Cash, Cash Equivalents and Restricted Cash</t>
        </is>
      </c>
      <c r="B4" s="4" t="inlineStr">
        <is>
          <t xml:space="preserve">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MARCH 31,
2022 2021
(in thousands)
Cash and cash equivalents $ 75,509 $ 172,622
Restricted cash 3,437 2,877
Total cash, cash equivalents and restricted cash shown in the unaudited interim consolidated statements of cash flows $ 78,946 $ 175,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Mar. 31, 2022</t>
        </is>
      </c>
    </row>
    <row r="3">
      <c r="A3" s="3" t="inlineStr">
        <is>
          <t>Cash and Cash Equivalents [Abstract]</t>
        </is>
      </c>
    </row>
    <row r="4">
      <c r="A4" s="4" t="inlineStr">
        <is>
          <t>Summary of amortized cost and fair value of our cash equivalents and investments</t>
        </is>
      </c>
      <c r="B4" s="4" t="inlineStr">
        <is>
          <t xml:space="preserve">The following tables summarize the amortized cost and fair value of the Company's cash equivalents and investments (in thousands):
MARCH 31, 2022
AMORTIZED COST BASIS GROSS UNREALIZED GAINS GROSS UNREALIZED LOSSES ESTIMATED FAIR VALUE
Cash Equivalents
Money market funds $ 72,915 $ — $ — $ 72,915
Total Cash Equivalents $ 72,915 $ — $ — $ 72,915
Investments
Commercial paper $ 11,104 $ — $ — $ 11,104
Asset-backed securities 2,013 — ( 8 ) 2,005
U.S. treasury securities 4,815 — ( 32 ) 4,783
Corporate bonds 5,264 — — 5,264
Total Investments $ 23,196 $ — $ ( 40 ) $ 23,156
DECEMBER 31, 2021
AMORTIZED COST BASIS GROSS UNREALIZED GAINS GROSS UNREALIZED LOSSES ESTIMATED FAIR VALUE
Cash Equivalents
Money market funds $ 98,900 $ — $ — $ 98,900
Total Cash Equivalents $ 98,900 $ — $ — $ 98,900
Investments
Commercial paper $ 11,084 $ — $ — $ 11,084
Asset-backed securities 2,020 — ( 2 ) 2,018
U.S. treasury securities 4,812 — ( 8 ) 4,804
Corporate bonds 5,271 — ( 4 ) 5,267
Total Investments $ 23,187 $ — $ ( 14 ) $ 23,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a Recurring Basis</t>
        </is>
      </c>
      <c r="B4" s="4" t="inlineStr">
        <is>
          <t xml:space="preserve">The following table presents information about the Company’s financial assets and liabilities measured at fair value on a recurring basis (in thousands):
FAIR VALUE MEASUREMENTS
LEVEL 1 LEVEL 2 LEVEL 3 TOTAL
Assets:
Money market funds $ 72,915 $ — $ — $ 72,915
U.S. treasury securities 4,783 — — 4,783
Commercial paper — 11,104 — 11,104
Asset-backed securities — 2,005 — 2,005
Corporate bonds — 5,264 — 5,264
Total Assets $ 77,698 $ 18,373 $ — $ 96,071
FAIR VALUE MEASUREMENTS
LEVEL 1 LEVEL 2 LEVEL 3 TOTAL
Assets:
Money market funds $ 98,900 $ — $ — $ 98,900
U.S. treasury securities 4,804 — — 4,804
Commercial paper — 11,084 — 11,084
Asset-backed securities — 2,018 — 2,018
Corporate bonds — 5,267 — 5,267
Total Assets $ 103,704 $ 18,369 $ — $ 122,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ther Supplemental Information Related to Leases</t>
        </is>
      </c>
      <c r="B4" s="4" t="inlineStr">
        <is>
          <t>Other supplemental information related to leases was as follows:
AS OF AND FOR
2022 2021
Weighted average remaining lease term 13.5 years 14.3 years
Weighted average discount rate 8.1 % 8.5 %
Cash paid for amounts included in the measurement of lease liabilities (in thousands) $ 1,505 $ 381</t>
        </is>
      </c>
    </row>
    <row r="5">
      <c r="A5" s="4" t="inlineStr">
        <is>
          <t>Summary of Maturities of Operating Lease Liabilities</t>
        </is>
      </c>
      <c r="B5" s="4" t="inlineStr">
        <is>
          <t xml:space="preserve">Maturities of operating lease liabilities were as follows as of March 31, 2022 (in thousands):
Year Amount
2022 $ 4,198
2023 6,380
2024 4,995
2025 5,145
2026 5,299
Thereafter 62,575
Total lease payments 88,592
Less imputed interest ( 36,993 )
Total lease liabilities $ 51,599
Current portion 1,678
Long-term portion 49,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Long-Term Liabilities (Tables)</t>
        </is>
      </c>
      <c r="B1" s="2" t="inlineStr">
        <is>
          <t>3 Months Ended</t>
        </is>
      </c>
    </row>
    <row r="2">
      <c r="B2" s="2" t="inlineStr">
        <is>
          <t>Mar. 31, 2022</t>
        </is>
      </c>
    </row>
    <row r="3">
      <c r="A3" s="3" t="inlineStr">
        <is>
          <t>Payables and Accruals [Abstract]</t>
        </is>
      </c>
    </row>
    <row r="4">
      <c r="A4" s="4" t="inlineStr">
        <is>
          <t>Summary of Accrued Expenses and Other Long-Term Liabilities</t>
        </is>
      </c>
      <c r="B4" s="4" t="inlineStr">
        <is>
          <t xml:space="preserve">Accrued expenses and other long-term liabilities consisted of the following (in thousands):
MARCH 31, DECEMBER 31,
Accrued research and development costs $ 2,104 $ 1,474
Accrued leasehold improvement costs 2,382 999
Accrued compensation 1,444 2,697
Accrued professional fees 821 846
Miscellaneous accrued expenses 378 468
Total accrued expenses and other long-term liabilities $ 7,129 $ 6,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3 Months Ended</t>
        </is>
      </c>
    </row>
    <row r="2">
      <c r="B2" s="2" t="inlineStr">
        <is>
          <t>Mar. 31, 2022</t>
        </is>
      </c>
    </row>
    <row r="3">
      <c r="A3" s="3" t="inlineStr">
        <is>
          <t>Share-based Payment Arrangement [Abstract]</t>
        </is>
      </c>
    </row>
    <row r="4">
      <c r="A4" s="4" t="inlineStr">
        <is>
          <t>Summary of Reserved Shares of Common Stock</t>
        </is>
      </c>
      <c r="B4" s="4" t="inlineStr">
        <is>
          <t xml:space="preserve">The Company has reserved the following shares of common stock for the conversion or exercise of the following securities:
MARCH 31, DECEMBER 31,
Exercise of Common Stock Warrants 71,544 71,544
Exercise of options to purchase common stock 4,584,601 3,681,793
Shares available for issuance under employee stock purchase plan 280,000 —
Shares available for issuance under equity incentive plans 2,486,854 2,132,067
Total 7,422,999 5,885,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2</t>
        </is>
      </c>
    </row>
    <row r="3">
      <c r="A3" s="3" t="inlineStr">
        <is>
          <t>Share-based Payment Arrangement [Abstract]</t>
        </is>
      </c>
    </row>
    <row r="4">
      <c r="A4" s="4" t="inlineStr">
        <is>
          <t>Summary of Total Stock-based Compensation Including Both Stock Option Awards and Restricted Stock</t>
        </is>
      </c>
      <c r="B4" s="4" t="inlineStr">
        <is>
          <t xml:space="preserve">Total stock-based compensation was classified as follows on the unaudited interim condensed consolidated statements of operations (in thousands):
THREE MONTHS ENDED
2022 2021
General and administrative $ 1,262 $ 739
Research and development 718 433
Total stock-based compensation $ 1,980 $ 1,172 </t>
        </is>
      </c>
    </row>
    <row r="5">
      <c r="A5" s="4" t="inlineStr">
        <is>
          <t>Summary of Option Activity</t>
        </is>
      </c>
      <c r="B5" s="4" t="inlineStr">
        <is>
          <t xml:space="preserve">A summary of option activity for the three months ended March 31, 2022 is presented below:
SHARES WEIGHTED WEIGHTED- AGGREGATE
Outstanding at December 31, 2021 3,681,793 $ 10.84
Granted 982,250 $ 2.12
Exercised ( 34,863 ) $ 1.77
Canceled, expired or forfeited ( 44,579 ) $ 7.98
Outstanding at March 31, 2022 4,584,601 $ 9.07 8.39 $ 29
Vested and expected to vest at March 31, 2022 4,584,601 $ 9.07 8.39 $ 29
Exercisable at March 31, 2022 1,670,042 $ 7.08 7.30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Antidilutive Securities Excluded from Computation of Earning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THREE MONTHS ENDED
2022 2021
Outstanding stock options 4,584,601 3,423,437
Restricted stock — 12,063
Shares expected to be purchased under employee stock purchase plan 62,243 —
Common stock warrants 71,544 71,544
Total 4,718,388 3,507,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the Business and Liquidity - Additional Information (Detail) - USD ($) $ / shares in Units, $ in Thousands</t>
        </is>
      </c>
      <c r="B1" s="2" t="inlineStr">
        <is>
          <t>Feb. 17, 2021</t>
        </is>
      </c>
      <c r="C1" s="2" t="inlineStr">
        <is>
          <t>Oct. 14, 2020</t>
        </is>
      </c>
      <c r="D1" s="2" t="inlineStr">
        <is>
          <t>Oct. 06, 2020</t>
        </is>
      </c>
      <c r="E1" s="2" t="inlineStr">
        <is>
          <t>Mar. 31, 2022</t>
        </is>
      </c>
      <c r="F1" s="2" t="inlineStr">
        <is>
          <t>Mar. 31, 2021</t>
        </is>
      </c>
      <c r="G1" s="2" t="inlineStr">
        <is>
          <t>Dec. 31, 2021</t>
        </is>
      </c>
    </row>
    <row r="2">
      <c r="A2" s="3" t="inlineStr">
        <is>
          <t>Accounting Policies [Line Items]</t>
        </is>
      </c>
    </row>
    <row r="3">
      <c r="A3" s="4" t="inlineStr">
        <is>
          <t>Proceeds from Issuance of Common Stock</t>
        </is>
      </c>
      <c r="B3" s="6" t="n">
        <v>53000</v>
      </c>
      <c r="E3" s="6" t="n">
        <v>0</v>
      </c>
      <c r="F3" s="6" t="n">
        <v>52983</v>
      </c>
    </row>
    <row r="4">
      <c r="A4" s="4" t="inlineStr">
        <is>
          <t>Stock Issued During Period, Shares, New Issues</t>
        </is>
      </c>
      <c r="B4" s="5" t="n">
        <v>3000000</v>
      </c>
    </row>
    <row r="5">
      <c r="A5" s="4" t="inlineStr">
        <is>
          <t>Share issue price</t>
        </is>
      </c>
      <c r="B5" s="6" t="n">
        <v>19</v>
      </c>
    </row>
    <row r="6">
      <c r="A6" s="4" t="inlineStr">
        <is>
          <t>Gross proceeds from issuance initial public offering</t>
        </is>
      </c>
      <c r="C6" s="6" t="n">
        <v>98400</v>
      </c>
    </row>
    <row r="7">
      <c r="A7" s="4" t="inlineStr">
        <is>
          <t>Proceeds from issuance of initial public offer</t>
        </is>
      </c>
      <c r="C7" s="6" t="n">
        <v>88300</v>
      </c>
    </row>
    <row r="8">
      <c r="A8" s="4" t="inlineStr">
        <is>
          <t>Preferred stock, shares outstanding</t>
        </is>
      </c>
      <c r="D8" s="5" t="n">
        <v>0</v>
      </c>
      <c r="E8" s="5" t="n">
        <v>0</v>
      </c>
      <c r="G8" s="5" t="n">
        <v>0</v>
      </c>
    </row>
    <row r="9">
      <c r="A9" s="4" t="inlineStr">
        <is>
          <t>Proceeds from issuance of common stock, gross</t>
        </is>
      </c>
      <c r="B9" s="6" t="n">
        <v>57000</v>
      </c>
    </row>
    <row r="10">
      <c r="A10" s="4" t="inlineStr">
        <is>
          <t>Common Stock [Member]</t>
        </is>
      </c>
    </row>
    <row r="11">
      <c r="A11" s="3" t="inlineStr">
        <is>
          <t>Accounting Policies [Line Items]</t>
        </is>
      </c>
    </row>
    <row r="12">
      <c r="A12" s="4" t="inlineStr">
        <is>
          <t>Stock Issued During Period, Shares, New Issues</t>
        </is>
      </c>
      <c r="F12" s="5" t="n">
        <v>3000000</v>
      </c>
    </row>
    <row r="13">
      <c r="A13" s="4" t="inlineStr">
        <is>
          <t>Convertible preferred stock, shares</t>
        </is>
      </c>
      <c r="D13" s="5" t="n">
        <v>14951554</v>
      </c>
    </row>
    <row r="14">
      <c r="A14" s="4" t="inlineStr">
        <is>
          <t>IPO [Member]</t>
        </is>
      </c>
    </row>
    <row r="15">
      <c r="A15" s="3" t="inlineStr">
        <is>
          <t>Accounting Policies [Line Items]</t>
        </is>
      </c>
    </row>
    <row r="16">
      <c r="A16" s="4" t="inlineStr">
        <is>
          <t>Stock Issued During Period, Shares, New Issues</t>
        </is>
      </c>
      <c r="C16" s="5" t="n">
        <v>757991</v>
      </c>
      <c r="D16" s="5" t="n">
        <v>5800000</v>
      </c>
    </row>
    <row r="17">
      <c r="A17" s="4" t="inlineStr">
        <is>
          <t>Share issue price</t>
        </is>
      </c>
      <c r="C17" s="6" t="n">
        <v>15</v>
      </c>
      <c r="D17" s="6"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 $ in Thousands</t>
        </is>
      </c>
      <c r="B1" s="2" t="inlineStr">
        <is>
          <t>3 Months Ended</t>
        </is>
      </c>
    </row>
    <row r="2">
      <c r="B2" s="2" t="inlineStr">
        <is>
          <t>Mar. 31, 2022USD ($)Segment</t>
        </is>
      </c>
      <c r="C2" s="2" t="inlineStr">
        <is>
          <t>Mar. 31, 2021USD ($)</t>
        </is>
      </c>
    </row>
    <row r="3">
      <c r="A3" s="3" t="inlineStr">
        <is>
          <t>Accounting Policies [Abstract]</t>
        </is>
      </c>
    </row>
    <row r="4">
      <c r="A4" s="4" t="inlineStr">
        <is>
          <t>Number of operating segments | Segment</t>
        </is>
      </c>
      <c r="B4" s="5" t="n">
        <v>1</v>
      </c>
    </row>
    <row r="5">
      <c r="A5" s="4" t="inlineStr">
        <is>
          <t>Restricted cash | $</t>
        </is>
      </c>
      <c r="B5" s="6" t="n">
        <v>3437</v>
      </c>
      <c r="C5" s="6" t="n">
        <v>28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25883000</v>
      </c>
      <c r="C9" s="5" t="n">
        <v>25848000</v>
      </c>
    </row>
    <row r="10">
      <c r="A10" s="4" t="inlineStr">
        <is>
          <t>Common Stock, Shares Outstanding</t>
        </is>
      </c>
      <c r="B10" s="5" t="n">
        <v>25883000</v>
      </c>
      <c r="C10" s="5" t="n">
        <v>258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75509</v>
      </c>
      <c r="C3" s="6" t="n">
        <v>100752</v>
      </c>
      <c r="D3" s="6" t="n">
        <v>172622</v>
      </c>
    </row>
    <row r="4">
      <c r="A4" s="4" t="inlineStr">
        <is>
          <t>Restricted cash</t>
        </is>
      </c>
      <c r="B4" s="5" t="n">
        <v>3437</v>
      </c>
      <c r="D4" s="5" t="n">
        <v>2877</v>
      </c>
    </row>
    <row r="5">
      <c r="A5" s="4" t="inlineStr">
        <is>
          <t>Cash, cash equivalents and restricted cash at end of period</t>
        </is>
      </c>
      <c r="B5" s="6" t="n">
        <v>78946</v>
      </c>
      <c r="C5" s="6" t="n">
        <v>104189</v>
      </c>
      <c r="D5" s="6" t="n">
        <v>175499</v>
      </c>
      <c r="E5" s="6" t="n">
        <v>1331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amortized cost and fair value of our cash equivalents and investments (Details) - USD ($) $ in Thousands</t>
        </is>
      </c>
      <c r="B1" s="2" t="inlineStr">
        <is>
          <t>Mar. 31, 2022</t>
        </is>
      </c>
      <c r="C1" s="2" t="inlineStr">
        <is>
          <t>Dec. 31, 2021</t>
        </is>
      </c>
    </row>
    <row r="2">
      <c r="A2" s="3" t="inlineStr">
        <is>
          <t>Cash and Cash Equivalents [Line Items]</t>
        </is>
      </c>
    </row>
    <row r="3">
      <c r="A3" s="4" t="inlineStr">
        <is>
          <t>Amortized Cost</t>
        </is>
      </c>
      <c r="B3" s="6" t="n">
        <v>23196</v>
      </c>
      <c r="C3" s="6" t="n">
        <v>23187</v>
      </c>
    </row>
    <row r="4">
      <c r="A4" s="4" t="inlineStr">
        <is>
          <t>Gross Unrealized Gains</t>
        </is>
      </c>
      <c r="B4" s="5" t="n">
        <v>0</v>
      </c>
      <c r="C4" s="5" t="n">
        <v>0</v>
      </c>
    </row>
    <row r="5">
      <c r="A5" s="4" t="inlineStr">
        <is>
          <t>Gross Unrealized Losses</t>
        </is>
      </c>
      <c r="B5" s="5" t="n">
        <v>-40</v>
      </c>
      <c r="C5" s="5" t="n">
        <v>-14</v>
      </c>
    </row>
    <row r="6">
      <c r="A6" s="4" t="inlineStr">
        <is>
          <t>Estimated Fair Value</t>
        </is>
      </c>
      <c r="B6" s="5" t="n">
        <v>23156</v>
      </c>
      <c r="C6" s="5" t="n">
        <v>23173</v>
      </c>
    </row>
    <row r="7">
      <c r="A7" s="4" t="inlineStr">
        <is>
          <t>Money Market Funds [Member]</t>
        </is>
      </c>
    </row>
    <row r="8">
      <c r="A8" s="3" t="inlineStr">
        <is>
          <t>Cash and Cash Equivalents [Line Items]</t>
        </is>
      </c>
    </row>
    <row r="9">
      <c r="A9" s="4" t="inlineStr">
        <is>
          <t>Amortized Cost</t>
        </is>
      </c>
      <c r="B9" s="5" t="n">
        <v>72915</v>
      </c>
      <c r="C9" s="5" t="n">
        <v>9890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72915</v>
      </c>
      <c r="C12" s="5" t="n">
        <v>98900</v>
      </c>
    </row>
    <row r="13">
      <c r="A13" s="4" t="inlineStr">
        <is>
          <t>Commercial Paper [Member]</t>
        </is>
      </c>
    </row>
    <row r="14">
      <c r="A14" s="3" t="inlineStr">
        <is>
          <t>Cash and Cash Equivalents [Line Items]</t>
        </is>
      </c>
    </row>
    <row r="15">
      <c r="A15" s="4" t="inlineStr">
        <is>
          <t>Amortized Cost</t>
        </is>
      </c>
      <c r="B15" s="5" t="n">
        <v>11104</v>
      </c>
      <c r="C15" s="5" t="n">
        <v>11084</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11104</v>
      </c>
      <c r="C18" s="5" t="n">
        <v>11084</v>
      </c>
    </row>
    <row r="19">
      <c r="A19" s="4" t="inlineStr">
        <is>
          <t>Asset-backed Securities [Member]</t>
        </is>
      </c>
    </row>
    <row r="20">
      <c r="A20" s="3" t="inlineStr">
        <is>
          <t>Cash and Cash Equivalents [Line Items]</t>
        </is>
      </c>
    </row>
    <row r="21">
      <c r="A21" s="4" t="inlineStr">
        <is>
          <t>Amortized Cost</t>
        </is>
      </c>
      <c r="B21" s="5" t="n">
        <v>2013</v>
      </c>
      <c r="C21" s="5" t="n">
        <v>2020</v>
      </c>
    </row>
    <row r="22">
      <c r="A22" s="4" t="inlineStr">
        <is>
          <t>Gross Unrealized Gains</t>
        </is>
      </c>
      <c r="B22" s="5" t="n">
        <v>0</v>
      </c>
      <c r="C22" s="5" t="n">
        <v>0</v>
      </c>
    </row>
    <row r="23">
      <c r="A23" s="4" t="inlineStr">
        <is>
          <t>Gross Unrealized Losses</t>
        </is>
      </c>
      <c r="B23" s="5" t="n">
        <v>-8</v>
      </c>
      <c r="C23" s="5" t="n">
        <v>-2</v>
      </c>
    </row>
    <row r="24">
      <c r="A24" s="4" t="inlineStr">
        <is>
          <t>Estimated Fair Value</t>
        </is>
      </c>
      <c r="B24" s="5" t="n">
        <v>2005</v>
      </c>
      <c r="C24" s="5" t="n">
        <v>2018</v>
      </c>
    </row>
    <row r="25">
      <c r="A25" s="4" t="inlineStr">
        <is>
          <t>US Treasury Securities [Member]</t>
        </is>
      </c>
    </row>
    <row r="26">
      <c r="A26" s="3" t="inlineStr">
        <is>
          <t>Cash and Cash Equivalents [Line Items]</t>
        </is>
      </c>
    </row>
    <row r="27">
      <c r="A27" s="4" t="inlineStr">
        <is>
          <t>Amortized Cost</t>
        </is>
      </c>
      <c r="B27" s="5" t="n">
        <v>4815</v>
      </c>
      <c r="C27" s="5" t="n">
        <v>4812</v>
      </c>
    </row>
    <row r="28">
      <c r="A28" s="4" t="inlineStr">
        <is>
          <t>Gross Unrealized Gains</t>
        </is>
      </c>
      <c r="B28" s="5" t="n">
        <v>0</v>
      </c>
      <c r="C28" s="5" t="n">
        <v>0</v>
      </c>
    </row>
    <row r="29">
      <c r="A29" s="4" t="inlineStr">
        <is>
          <t>Gross Unrealized Losses</t>
        </is>
      </c>
      <c r="B29" s="5" t="n">
        <v>-32</v>
      </c>
      <c r="C29" s="5" t="n">
        <v>-8</v>
      </c>
    </row>
    <row r="30">
      <c r="A30" s="4" t="inlineStr">
        <is>
          <t>Estimated Fair Value</t>
        </is>
      </c>
      <c r="B30" s="5" t="n">
        <v>4783</v>
      </c>
      <c r="C30" s="5" t="n">
        <v>4804</v>
      </c>
    </row>
    <row r="31">
      <c r="A31" s="4" t="inlineStr">
        <is>
          <t>Corporate Debt Securities [Member]</t>
        </is>
      </c>
    </row>
    <row r="32">
      <c r="A32" s="3" t="inlineStr">
        <is>
          <t>Cash and Cash Equivalents [Line Items]</t>
        </is>
      </c>
    </row>
    <row r="33">
      <c r="A33" s="4" t="inlineStr">
        <is>
          <t>Amortized Cost</t>
        </is>
      </c>
      <c r="B33" s="5" t="n">
        <v>5264</v>
      </c>
      <c r="C33" s="5" t="n">
        <v>5271</v>
      </c>
    </row>
    <row r="34">
      <c r="A34" s="4" t="inlineStr">
        <is>
          <t>Gross Unrealized Gains</t>
        </is>
      </c>
      <c r="B34" s="5" t="n">
        <v>0</v>
      </c>
      <c r="C34" s="5" t="n">
        <v>0</v>
      </c>
    </row>
    <row r="35">
      <c r="A35" s="4" t="inlineStr">
        <is>
          <t>Gross Unrealized Losses</t>
        </is>
      </c>
      <c r="B35" s="5" t="n">
        <v>0</v>
      </c>
      <c r="C35" s="5" t="n">
        <v>-4</v>
      </c>
    </row>
    <row r="36">
      <c r="A36" s="4" t="inlineStr">
        <is>
          <t>Estimated Fair Value</t>
        </is>
      </c>
      <c r="B36" s="5" t="n">
        <v>5264</v>
      </c>
      <c r="C36" s="5" t="n">
        <v>5267</v>
      </c>
    </row>
    <row r="37">
      <c r="A37" s="4" t="inlineStr">
        <is>
          <t>Cash Equivalents [Member]</t>
        </is>
      </c>
    </row>
    <row r="38">
      <c r="A38" s="3" t="inlineStr">
        <is>
          <t>Cash and Cash Equivalents [Line Items]</t>
        </is>
      </c>
    </row>
    <row r="39">
      <c r="A39" s="4" t="inlineStr">
        <is>
          <t>Amortized Cost</t>
        </is>
      </c>
      <c r="B39" s="5" t="n">
        <v>72915</v>
      </c>
      <c r="C39" s="5" t="n">
        <v>98900</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6" t="n">
        <v>72915</v>
      </c>
      <c r="C42" s="6" t="n">
        <v>98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dditional Information (Details) $ in Thousands</t>
        </is>
      </c>
      <c r="B1" s="2" t="inlineStr">
        <is>
          <t>3 Months Ended</t>
        </is>
      </c>
    </row>
    <row r="2">
      <c r="B2" s="2" t="inlineStr">
        <is>
          <t>Mar. 31, 2022USD ($)</t>
        </is>
      </c>
    </row>
    <row r="3">
      <c r="A3" s="3" t="inlineStr">
        <is>
          <t>Cash and Cash Equivalents [Abstract]</t>
        </is>
      </c>
    </row>
    <row r="4">
      <c r="A4" s="4" t="inlineStr">
        <is>
          <t>Realized gains or losses recognized</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t>
        </is>
      </c>
      <c r="B3" s="6" t="n">
        <v>96071</v>
      </c>
      <c r="C3" s="6" t="n">
        <v>122073</v>
      </c>
    </row>
    <row r="4">
      <c r="A4" s="4" t="inlineStr">
        <is>
          <t>Money Market Funds [Member]</t>
        </is>
      </c>
    </row>
    <row r="5">
      <c r="A5" s="3" t="inlineStr">
        <is>
          <t>Fair Value Assets And Liabilities Measured On Recurring And Nonrecurring Basis [Line Items]</t>
        </is>
      </c>
    </row>
    <row r="6">
      <c r="A6" s="4" t="inlineStr">
        <is>
          <t>Assets</t>
        </is>
      </c>
      <c r="B6" s="5" t="n">
        <v>72915</v>
      </c>
      <c r="C6" s="5" t="n">
        <v>98900</v>
      </c>
    </row>
    <row r="7">
      <c r="A7" s="4" t="inlineStr">
        <is>
          <t>US Treasury Securities [Member]</t>
        </is>
      </c>
    </row>
    <row r="8">
      <c r="A8" s="3" t="inlineStr">
        <is>
          <t>Fair Value Assets And Liabilities Measured On Recurring And Nonrecurring Basis [Line Items]</t>
        </is>
      </c>
    </row>
    <row r="9">
      <c r="A9" s="4" t="inlineStr">
        <is>
          <t>Assets</t>
        </is>
      </c>
      <c r="B9" s="5" t="n">
        <v>4783</v>
      </c>
      <c r="C9" s="5" t="n">
        <v>4804</v>
      </c>
    </row>
    <row r="10">
      <c r="A10" s="4" t="inlineStr">
        <is>
          <t>Commercial Paper [Member]</t>
        </is>
      </c>
    </row>
    <row r="11">
      <c r="A11" s="3" t="inlineStr">
        <is>
          <t>Fair Value Assets And Liabilities Measured On Recurring And Nonrecurring Basis [Line Items]</t>
        </is>
      </c>
    </row>
    <row r="12">
      <c r="A12" s="4" t="inlineStr">
        <is>
          <t>Assets</t>
        </is>
      </c>
      <c r="B12" s="5" t="n">
        <v>11104</v>
      </c>
      <c r="C12" s="5" t="n">
        <v>11084</v>
      </c>
    </row>
    <row r="13">
      <c r="A13" s="4" t="inlineStr">
        <is>
          <t>Asset-backed Securities [Member]</t>
        </is>
      </c>
    </row>
    <row r="14">
      <c r="A14" s="3" t="inlineStr">
        <is>
          <t>Fair Value Assets And Liabilities Measured On Recurring And Nonrecurring Basis [Line Items]</t>
        </is>
      </c>
    </row>
    <row r="15">
      <c r="A15" s="4" t="inlineStr">
        <is>
          <t>Assets</t>
        </is>
      </c>
      <c r="B15" s="5" t="n">
        <v>2005</v>
      </c>
      <c r="C15" s="5" t="n">
        <v>2018</v>
      </c>
    </row>
    <row r="16">
      <c r="A16" s="4" t="inlineStr">
        <is>
          <t>Corporate Debt Securities [Member]</t>
        </is>
      </c>
    </row>
    <row r="17">
      <c r="A17" s="3" t="inlineStr">
        <is>
          <t>Fair Value Assets And Liabilities Measured On Recurring And Nonrecurring Basis [Line Items]</t>
        </is>
      </c>
    </row>
    <row r="18">
      <c r="A18" s="4" t="inlineStr">
        <is>
          <t>Assets</t>
        </is>
      </c>
      <c r="B18" s="5" t="n">
        <v>5264</v>
      </c>
      <c r="C18" s="5" t="n">
        <v>5267</v>
      </c>
    </row>
    <row r="19">
      <c r="A19" s="4" t="inlineStr">
        <is>
          <t>Level 1 [Member]</t>
        </is>
      </c>
    </row>
    <row r="20">
      <c r="A20" s="3" t="inlineStr">
        <is>
          <t>Fair Value Assets And Liabilities Measured On Recurring And Nonrecurring Basis [Line Items]</t>
        </is>
      </c>
    </row>
    <row r="21">
      <c r="A21" s="4" t="inlineStr">
        <is>
          <t>Assets</t>
        </is>
      </c>
      <c r="B21" s="5" t="n">
        <v>77698</v>
      </c>
      <c r="C21" s="5" t="n">
        <v>103704</v>
      </c>
    </row>
    <row r="22">
      <c r="A22" s="4" t="inlineStr">
        <is>
          <t>Level 1 [Member] | Money Market Funds [Member]</t>
        </is>
      </c>
    </row>
    <row r="23">
      <c r="A23" s="3" t="inlineStr">
        <is>
          <t>Fair Value Assets And Liabilities Measured On Recurring And Nonrecurring Basis [Line Items]</t>
        </is>
      </c>
    </row>
    <row r="24">
      <c r="A24" s="4" t="inlineStr">
        <is>
          <t>Assets</t>
        </is>
      </c>
      <c r="B24" s="5" t="n">
        <v>72915</v>
      </c>
      <c r="C24" s="5" t="n">
        <v>98900</v>
      </c>
    </row>
    <row r="25">
      <c r="A25" s="4" t="inlineStr">
        <is>
          <t>Level 1 [Member] | US Treasury Securities [Member]</t>
        </is>
      </c>
    </row>
    <row r="26">
      <c r="A26" s="3" t="inlineStr">
        <is>
          <t>Fair Value Assets And Liabilities Measured On Recurring And Nonrecurring Basis [Line Items]</t>
        </is>
      </c>
    </row>
    <row r="27">
      <c r="A27" s="4" t="inlineStr">
        <is>
          <t>Assets</t>
        </is>
      </c>
      <c r="B27" s="5" t="n">
        <v>4783</v>
      </c>
      <c r="C27" s="5" t="n">
        <v>4804</v>
      </c>
    </row>
    <row r="28">
      <c r="A28" s="4" t="inlineStr">
        <is>
          <t>Level 1 [Member] | Commercial Paper [Member]</t>
        </is>
      </c>
    </row>
    <row r="29">
      <c r="A29" s="3" t="inlineStr">
        <is>
          <t>Fair Value Assets And Liabilities Measured On Recurring And Nonrecurring Basis [Line Items]</t>
        </is>
      </c>
    </row>
    <row r="30">
      <c r="A30" s="4" t="inlineStr">
        <is>
          <t>Assets</t>
        </is>
      </c>
      <c r="B30" s="5" t="n">
        <v>0</v>
      </c>
      <c r="C30" s="5" t="n">
        <v>0</v>
      </c>
    </row>
    <row r="31">
      <c r="A31" s="4" t="inlineStr">
        <is>
          <t>Level 1 [Member] | Asset-backed Securities [Member]</t>
        </is>
      </c>
    </row>
    <row r="32">
      <c r="A32" s="3" t="inlineStr">
        <is>
          <t>Fair Value Assets And Liabilities Measured On Recurring And Nonrecurring Basis [Line Items]</t>
        </is>
      </c>
    </row>
    <row r="33">
      <c r="A33" s="4" t="inlineStr">
        <is>
          <t>Assets</t>
        </is>
      </c>
      <c r="B33" s="5" t="n">
        <v>0</v>
      </c>
      <c r="C33" s="5" t="n">
        <v>0</v>
      </c>
    </row>
    <row r="34">
      <c r="A34" s="4" t="inlineStr">
        <is>
          <t>Level 1 [Member] | Corporate Debt Securities [Member]</t>
        </is>
      </c>
    </row>
    <row r="35">
      <c r="A35" s="3" t="inlineStr">
        <is>
          <t>Fair Value Assets And Liabilities Measured On Recurring And Nonrecurring Basis [Line Items]</t>
        </is>
      </c>
    </row>
    <row r="36">
      <c r="A36" s="4" t="inlineStr">
        <is>
          <t>Assets</t>
        </is>
      </c>
      <c r="B36" s="5" t="n">
        <v>0</v>
      </c>
      <c r="C36" s="5" t="n">
        <v>0</v>
      </c>
    </row>
    <row r="37">
      <c r="A37" s="4" t="inlineStr">
        <is>
          <t>Level 2 [Member]</t>
        </is>
      </c>
    </row>
    <row r="38">
      <c r="A38" s="3" t="inlineStr">
        <is>
          <t>Fair Value Assets And Liabilities Measured On Recurring And Nonrecurring Basis [Line Items]</t>
        </is>
      </c>
    </row>
    <row r="39">
      <c r="A39" s="4" t="inlineStr">
        <is>
          <t>Assets</t>
        </is>
      </c>
      <c r="B39" s="5" t="n">
        <v>18373</v>
      </c>
      <c r="C39" s="5" t="n">
        <v>18369</v>
      </c>
    </row>
    <row r="40">
      <c r="A40" s="4" t="inlineStr">
        <is>
          <t>Level 2 [Member] | Commercial Paper [Member]</t>
        </is>
      </c>
    </row>
    <row r="41">
      <c r="A41" s="3" t="inlineStr">
        <is>
          <t>Fair Value Assets And Liabilities Measured On Recurring And Nonrecurring Basis [Line Items]</t>
        </is>
      </c>
    </row>
    <row r="42">
      <c r="A42" s="4" t="inlineStr">
        <is>
          <t>Assets</t>
        </is>
      </c>
      <c r="B42" s="5" t="n">
        <v>11104</v>
      </c>
      <c r="C42" s="5" t="n">
        <v>11084</v>
      </c>
    </row>
    <row r="43">
      <c r="A43" s="4" t="inlineStr">
        <is>
          <t>Level 2 [Member] | Asset-backed Securities [Member]</t>
        </is>
      </c>
    </row>
    <row r="44">
      <c r="A44" s="3" t="inlineStr">
        <is>
          <t>Fair Value Assets And Liabilities Measured On Recurring And Nonrecurring Basis [Line Items]</t>
        </is>
      </c>
    </row>
    <row r="45">
      <c r="A45" s="4" t="inlineStr">
        <is>
          <t>Assets</t>
        </is>
      </c>
      <c r="B45" s="5" t="n">
        <v>2005</v>
      </c>
      <c r="C45" s="5" t="n">
        <v>2018</v>
      </c>
    </row>
    <row r="46">
      <c r="A46" s="4" t="inlineStr">
        <is>
          <t>Level 2 [Member] | Corporate Debt Securities [Member]</t>
        </is>
      </c>
    </row>
    <row r="47">
      <c r="A47" s="3" t="inlineStr">
        <is>
          <t>Fair Value Assets And Liabilities Measured On Recurring And Nonrecurring Basis [Line Items]</t>
        </is>
      </c>
    </row>
    <row r="48">
      <c r="A48" s="4" t="inlineStr">
        <is>
          <t>Assets</t>
        </is>
      </c>
      <c r="B48" s="6" t="n">
        <v>5264</v>
      </c>
      <c r="C48" s="6" t="n">
        <v>52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80" customWidth="1" min="2" max="2"/>
    <col width="21" customWidth="1" min="3" max="3"/>
  </cols>
  <sheetData>
    <row r="1">
      <c r="A1" s="1" t="inlineStr">
        <is>
          <t>Leases - Additional Information (Detail) $ in Millions</t>
        </is>
      </c>
      <c r="B1" s="2" t="inlineStr">
        <is>
          <t>3 Months Ended</t>
        </is>
      </c>
    </row>
    <row r="2">
      <c r="B2" s="2" t="inlineStr">
        <is>
          <t>Mar. 31, 2022USD ($)ft²</t>
        </is>
      </c>
      <c r="C2" s="2" t="inlineStr">
        <is>
          <t>Mar. 31, 2021USD ($)</t>
        </is>
      </c>
    </row>
    <row r="3">
      <c r="A3" s="3" t="inlineStr">
        <is>
          <t>Lessee Lease Description [Line Items]</t>
        </is>
      </c>
    </row>
    <row r="4">
      <c r="A4" s="4" t="inlineStr">
        <is>
          <t>Pledged letter of credit</t>
        </is>
      </c>
      <c r="B4" s="9" t="n">
        <v>3.4</v>
      </c>
    </row>
    <row r="5">
      <c r="A5" s="4" t="inlineStr">
        <is>
          <t>Lease incentive related to reimbursable leasehold improvements</t>
        </is>
      </c>
      <c r="B5" s="10" t="n">
        <v>14.9</v>
      </c>
    </row>
    <row r="6">
      <c r="A6" s="4" t="inlineStr">
        <is>
          <t>Leasehold improvement costs capitalized</t>
        </is>
      </c>
      <c r="B6" s="10" t="n">
        <v>23.1</v>
      </c>
    </row>
    <row r="7">
      <c r="A7" s="4" t="inlineStr">
        <is>
          <t>Leasehold improvement costs reimbursed</t>
        </is>
      </c>
      <c r="B7" s="9" t="n">
        <v>6.2</v>
      </c>
    </row>
    <row r="8">
      <c r="A8" s="4" t="inlineStr">
        <is>
          <t>Pod4 [Member]</t>
        </is>
      </c>
    </row>
    <row r="9">
      <c r="A9" s="3" t="inlineStr">
        <is>
          <t>Lessee Lease Description [Line Items]</t>
        </is>
      </c>
    </row>
    <row r="10">
      <c r="A10" s="4" t="inlineStr">
        <is>
          <t>Area of Land | ft²</t>
        </is>
      </c>
      <c r="B10" s="5" t="n">
        <v>33518</v>
      </c>
    </row>
    <row r="11">
      <c r="A11" s="4" t="inlineStr">
        <is>
          <t>Pod 3 [Member]</t>
        </is>
      </c>
    </row>
    <row r="12">
      <c r="A12" s="3" t="inlineStr">
        <is>
          <t>Lessee Lease Description [Line Items]</t>
        </is>
      </c>
    </row>
    <row r="13">
      <c r="A13" s="4" t="inlineStr">
        <is>
          <t>Area of Land | ft²</t>
        </is>
      </c>
      <c r="B13" s="5" t="n">
        <v>17150</v>
      </c>
    </row>
    <row r="14">
      <c r="A14" s="4" t="inlineStr">
        <is>
          <t>Pod5 [Member]</t>
        </is>
      </c>
    </row>
    <row r="15">
      <c r="A15" s="3" t="inlineStr">
        <is>
          <t>Lessee Lease Description [Line Items]</t>
        </is>
      </c>
    </row>
    <row r="16">
      <c r="A16" s="4" t="inlineStr">
        <is>
          <t>Area of Land | ft²</t>
        </is>
      </c>
      <c r="B16" s="5" t="n">
        <v>54666</v>
      </c>
    </row>
    <row r="17">
      <c r="A17" s="4" t="inlineStr">
        <is>
          <t>CambridgeMassachusetts [Member]</t>
        </is>
      </c>
    </row>
    <row r="18">
      <c r="A18" s="3" t="inlineStr">
        <is>
          <t>Lessee Lease Description [Line Items]</t>
        </is>
      </c>
    </row>
    <row r="19">
      <c r="A19" s="4" t="inlineStr">
        <is>
          <t>Lessee, operating lease, option to extend</t>
        </is>
      </c>
      <c r="B19" s="4" t="inlineStr">
        <is>
          <t xml:space="preserve">The lease will expire in January 2024 and includes an optional extension for an additional three year period. </t>
        </is>
      </c>
    </row>
    <row r="20">
      <c r="A20" s="4" t="inlineStr">
        <is>
          <t>Andover, Massachusetts [Member]</t>
        </is>
      </c>
    </row>
    <row r="21">
      <c r="A21" s="3" t="inlineStr">
        <is>
          <t>Lessee Lease Description [Line Items]</t>
        </is>
      </c>
    </row>
    <row r="22">
      <c r="A22" s="4" t="inlineStr">
        <is>
          <t>Lessee, operating lease, option to extend</t>
        </is>
      </c>
      <c r="B22" s="4" t="inlineStr">
        <is>
          <t>The Company has two options to extend the term of the lease for a period of ten years each</t>
        </is>
      </c>
    </row>
    <row r="23">
      <c r="A23" s="4" t="inlineStr">
        <is>
          <t>Lab Space [Member]</t>
        </is>
      </c>
    </row>
    <row r="24">
      <c r="A24" s="3" t="inlineStr">
        <is>
          <t>Lessee Lease Description [Line Items]</t>
        </is>
      </c>
    </row>
    <row r="25">
      <c r="A25" s="4" t="inlineStr">
        <is>
          <t>Rent expense for lease</t>
        </is>
      </c>
      <c r="B25" s="9" t="n">
        <v>1.6</v>
      </c>
      <c r="C25" s="9" t="n">
        <v>1.4</v>
      </c>
    </row>
    <row r="26">
      <c r="A26" s="4" t="inlineStr">
        <is>
          <t>Short Term Lease Expense [Member]</t>
        </is>
      </c>
    </row>
    <row r="27">
      <c r="A27" s="3" t="inlineStr">
        <is>
          <t>Lessee Lease Description [Line Items]</t>
        </is>
      </c>
    </row>
    <row r="28">
      <c r="A28" s="4" t="inlineStr">
        <is>
          <t>Rent expense for lease</t>
        </is>
      </c>
      <c r="B28" s="9" t="n">
        <v>0.9</v>
      </c>
      <c r="C28" s="9"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ummary of Other Supplemental Information Related to Leases (Detail) - USD ($) $ in Thousands</t>
        </is>
      </c>
      <c r="B1" s="2" t="inlineStr">
        <is>
          <t>3 Months Ended</t>
        </is>
      </c>
    </row>
    <row r="2">
      <c r="B2" s="2" t="inlineStr">
        <is>
          <t>Mar. 31, 2022</t>
        </is>
      </c>
      <c r="C2" s="2" t="inlineStr">
        <is>
          <t>Mar. 31, 2021</t>
        </is>
      </c>
    </row>
    <row r="3">
      <c r="A3" s="3" t="inlineStr">
        <is>
          <t>Leases [Abstract]</t>
        </is>
      </c>
    </row>
    <row r="4">
      <c r="A4" s="4" t="inlineStr">
        <is>
          <t>Weighted average remaining lease term</t>
        </is>
      </c>
      <c r="B4" s="4" t="inlineStr">
        <is>
          <t>13 years 6 months</t>
        </is>
      </c>
      <c r="C4" s="4" t="inlineStr">
        <is>
          <t>14 years 3 months 18 days</t>
        </is>
      </c>
    </row>
    <row r="5">
      <c r="A5" s="4" t="inlineStr">
        <is>
          <t>Weighted average discount rate</t>
        </is>
      </c>
      <c r="B5" s="4" t="inlineStr">
        <is>
          <t>8.10%</t>
        </is>
      </c>
      <c r="C5" s="4" t="inlineStr">
        <is>
          <t>8.50%</t>
        </is>
      </c>
    </row>
    <row r="6">
      <c r="A6" s="4" t="inlineStr">
        <is>
          <t>Cash paid for amounts included in the measurement of lease liabilities (in thousands)</t>
        </is>
      </c>
      <c r="B6" s="6" t="n">
        <v>1505</v>
      </c>
      <c r="C6" s="6" t="n">
        <v>3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Mar. 31, 2022</t>
        </is>
      </c>
      <c r="C1" s="2" t="inlineStr">
        <is>
          <t>Dec. 31, 2021</t>
        </is>
      </c>
    </row>
    <row r="2">
      <c r="A2" s="3" t="inlineStr">
        <is>
          <t>Lessee, Operating Lease, Liability, Payment, Due [Abstract]</t>
        </is>
      </c>
    </row>
    <row r="3">
      <c r="A3" s="4" t="inlineStr">
        <is>
          <t>2022</t>
        </is>
      </c>
      <c r="B3" s="6" t="n">
        <v>4198</v>
      </c>
    </row>
    <row r="4">
      <c r="A4" s="4" t="inlineStr">
        <is>
          <t>2023</t>
        </is>
      </c>
      <c r="B4" s="5" t="n">
        <v>6380</v>
      </c>
    </row>
    <row r="5">
      <c r="A5" s="4" t="inlineStr">
        <is>
          <t>2024</t>
        </is>
      </c>
      <c r="B5" s="5" t="n">
        <v>4995</v>
      </c>
    </row>
    <row r="6">
      <c r="A6" s="4" t="inlineStr">
        <is>
          <t>2025</t>
        </is>
      </c>
      <c r="B6" s="5" t="n">
        <v>5145</v>
      </c>
    </row>
    <row r="7">
      <c r="A7" s="4" t="inlineStr">
        <is>
          <t>2026</t>
        </is>
      </c>
      <c r="B7" s="5" t="n">
        <v>5299</v>
      </c>
    </row>
    <row r="8">
      <c r="A8" s="4" t="inlineStr">
        <is>
          <t>Thereafter</t>
        </is>
      </c>
      <c r="B8" s="5" t="n">
        <v>62575</v>
      </c>
    </row>
    <row r="9">
      <c r="A9" s="4" t="inlineStr">
        <is>
          <t>Total lease payments</t>
        </is>
      </c>
      <c r="B9" s="5" t="n">
        <v>88592</v>
      </c>
    </row>
    <row r="10">
      <c r="A10" s="4" t="inlineStr">
        <is>
          <t>Less imputed interest</t>
        </is>
      </c>
      <c r="B10" s="5" t="n">
        <v>-36993</v>
      </c>
    </row>
    <row r="11">
      <c r="A11" s="4" t="inlineStr">
        <is>
          <t>Total lease liabilities</t>
        </is>
      </c>
      <c r="B11" s="5" t="n">
        <v>51599</v>
      </c>
    </row>
    <row r="12">
      <c r="A12" s="4" t="inlineStr">
        <is>
          <t>Lease liability - current portion</t>
        </is>
      </c>
      <c r="B12" s="5" t="n">
        <v>1678</v>
      </c>
      <c r="C12" s="6" t="n">
        <v>1684</v>
      </c>
    </row>
    <row r="13">
      <c r="A13" s="4" t="inlineStr">
        <is>
          <t>Lease liability - net of current portion</t>
        </is>
      </c>
      <c r="B13" s="6" t="n">
        <v>49921</v>
      </c>
      <c r="C13" s="6" t="n">
        <v>503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ummary of Accrued Expenses and Other Long-Term Liabilities (Detail) - USD ($) $ in Thousands</t>
        </is>
      </c>
      <c r="B1" s="2" t="inlineStr">
        <is>
          <t>Mar. 31, 2022</t>
        </is>
      </c>
      <c r="C1" s="2" t="inlineStr">
        <is>
          <t>Dec. 31, 2021</t>
        </is>
      </c>
    </row>
    <row r="2">
      <c r="A2" s="3" t="inlineStr">
        <is>
          <t>Payables and Accruals [Abstract]</t>
        </is>
      </c>
    </row>
    <row r="3">
      <c r="A3" s="4" t="inlineStr">
        <is>
          <t>Accrued research and development costs</t>
        </is>
      </c>
      <c r="B3" s="6" t="n">
        <v>2104</v>
      </c>
      <c r="C3" s="6" t="n">
        <v>1474</v>
      </c>
    </row>
    <row r="4">
      <c r="A4" s="4" t="inlineStr">
        <is>
          <t>Accrued leasehold improvement costs</t>
        </is>
      </c>
      <c r="B4" s="5" t="n">
        <v>2382</v>
      </c>
      <c r="C4" s="5" t="n">
        <v>999</v>
      </c>
    </row>
    <row r="5">
      <c r="A5" s="4" t="inlineStr">
        <is>
          <t>Accrued compensation</t>
        </is>
      </c>
      <c r="B5" s="5" t="n">
        <v>1444</v>
      </c>
      <c r="C5" s="5" t="n">
        <v>2697</v>
      </c>
    </row>
    <row r="6">
      <c r="A6" s="4" t="inlineStr">
        <is>
          <t>Accrued professional fees</t>
        </is>
      </c>
      <c r="B6" s="5" t="n">
        <v>821</v>
      </c>
      <c r="C6" s="5" t="n">
        <v>846</v>
      </c>
    </row>
    <row r="7">
      <c r="A7" s="4" t="inlineStr">
        <is>
          <t>Miscellaneous accrued expenses</t>
        </is>
      </c>
      <c r="B7" s="5" t="n">
        <v>378</v>
      </c>
      <c r="C7" s="5" t="n">
        <v>468</v>
      </c>
    </row>
    <row r="8">
      <c r="A8" s="4" t="inlineStr">
        <is>
          <t>Total accrued expenses and other long-term liabilities</t>
        </is>
      </c>
      <c r="B8" s="6" t="n">
        <v>7129</v>
      </c>
      <c r="C8" s="6" t="n">
        <v>64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Additional Information (Detail) - USD ($) $ in Thousands</t>
        </is>
      </c>
      <c r="B1" s="2" t="inlineStr">
        <is>
          <t>Mar. 31, 2022</t>
        </is>
      </c>
      <c r="C1" s="2" t="inlineStr">
        <is>
          <t>Dec. 31, 2021</t>
        </is>
      </c>
    </row>
    <row r="2">
      <c r="A2" s="3" t="inlineStr">
        <is>
          <t>Payables and Accruals [Abstract]</t>
        </is>
      </c>
    </row>
    <row r="3">
      <c r="A3" s="4" t="inlineStr">
        <is>
          <t>Other Liabilities, Noncurrent</t>
        </is>
      </c>
      <c r="B3" s="6" t="n">
        <v>244</v>
      </c>
      <c r="C3" s="6" t="n">
        <v>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 - $ / shares</t>
        </is>
      </c>
      <c r="B1" s="2" t="inlineStr">
        <is>
          <t>Mar. 31, 2022</t>
        </is>
      </c>
      <c r="C1" s="2" t="inlineStr">
        <is>
          <t>Dec. 31, 2021</t>
        </is>
      </c>
      <c r="D1" s="2" t="inlineStr">
        <is>
          <t>Oct. 06, 2020</t>
        </is>
      </c>
    </row>
    <row r="2">
      <c r="A2" s="3" t="inlineStr">
        <is>
          <t>Redeemable Noncontrolling Interest [Line Items]</t>
        </is>
      </c>
    </row>
    <row r="3">
      <c r="A3" s="4" t="inlineStr">
        <is>
          <t>Preferred Stock, Shares Outstanding</t>
        </is>
      </c>
      <c r="B3" s="5" t="n">
        <v>0</v>
      </c>
      <c r="C3" s="5" t="n">
        <v>0</v>
      </c>
      <c r="D3" s="5" t="n">
        <v>0</v>
      </c>
    </row>
    <row r="4">
      <c r="A4" s="4" t="inlineStr">
        <is>
          <t>Preferred Stock, Shares Authorized</t>
        </is>
      </c>
      <c r="B4" s="5" t="n">
        <v>10000000</v>
      </c>
      <c r="C4" s="5" t="n">
        <v>10000000</v>
      </c>
    </row>
    <row r="5">
      <c r="A5" s="4" t="inlineStr">
        <is>
          <t>Preferred Stock, Par or Stated Value Per Share</t>
        </is>
      </c>
      <c r="B5" s="7" t="n">
        <v>0.0001</v>
      </c>
      <c r="C5" s="7" t="n">
        <v>0.0001</v>
      </c>
    </row>
    <row r="6">
      <c r="A6" s="4" t="inlineStr">
        <is>
          <t>Common Stock [Member]</t>
        </is>
      </c>
    </row>
    <row r="7">
      <c r="A7" s="3" t="inlineStr">
        <is>
          <t>Redeemable Noncontrolling Interest [Line Items]</t>
        </is>
      </c>
    </row>
    <row r="8">
      <c r="A8" s="4" t="inlineStr">
        <is>
          <t>Convertible preferred stock, shares</t>
        </is>
      </c>
      <c r="D8" s="5" t="n">
        <v>14951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469</v>
      </c>
      <c r="C4" s="6" t="n">
        <v>8447</v>
      </c>
    </row>
    <row r="5">
      <c r="A5" s="4" t="inlineStr">
        <is>
          <t>General and administrative</t>
        </is>
      </c>
      <c r="B5" s="5" t="n">
        <v>5349</v>
      </c>
      <c r="C5" s="5" t="n">
        <v>4222</v>
      </c>
    </row>
    <row r="6">
      <c r="A6" s="4" t="inlineStr">
        <is>
          <t>Total operating expenses</t>
        </is>
      </c>
      <c r="B6" s="5" t="n">
        <v>17818</v>
      </c>
      <c r="C6" s="5" t="n">
        <v>12669</v>
      </c>
    </row>
    <row r="7">
      <c r="A7" s="4" t="inlineStr">
        <is>
          <t>Loss from operations</t>
        </is>
      </c>
      <c r="B7" s="5" t="n">
        <v>-17818</v>
      </c>
      <c r="C7" s="5" t="n">
        <v>-12669</v>
      </c>
    </row>
    <row r="8">
      <c r="A8" s="3" t="inlineStr">
        <is>
          <t>Other income (expense):</t>
        </is>
      </c>
    </row>
    <row r="9">
      <c r="A9" s="4" t="inlineStr">
        <is>
          <t>Other expense</t>
        </is>
      </c>
      <c r="B9" s="5" t="n">
        <v>-38</v>
      </c>
      <c r="C9" s="4" t="inlineStr">
        <is>
          <t xml:space="preserve"> </t>
        </is>
      </c>
    </row>
    <row r="10">
      <c r="A10" s="4" t="inlineStr">
        <is>
          <t>Interest income</t>
        </is>
      </c>
      <c r="B10" s="5" t="n">
        <v>76</v>
      </c>
      <c r="C10" s="5" t="n">
        <v>6</v>
      </c>
    </row>
    <row r="11">
      <c r="A11" s="4" t="inlineStr">
        <is>
          <t>Total other income (expense), net</t>
        </is>
      </c>
      <c r="B11" s="5" t="n">
        <v>38</v>
      </c>
      <c r="C11" s="5" t="n">
        <v>6</v>
      </c>
    </row>
    <row r="12">
      <c r="A12" s="4" t="inlineStr">
        <is>
          <t>Net loss</t>
        </is>
      </c>
      <c r="B12" s="5" t="n">
        <v>-17780</v>
      </c>
      <c r="C12" s="5" t="n">
        <v>-12663</v>
      </c>
    </row>
    <row r="13">
      <c r="A13" s="4" t="inlineStr">
        <is>
          <t>Net unrealized loss on investments</t>
        </is>
      </c>
      <c r="B13" s="5" t="n">
        <v>-26</v>
      </c>
      <c r="C13" s="4" t="inlineStr">
        <is>
          <t xml:space="preserve"> </t>
        </is>
      </c>
    </row>
    <row r="14">
      <c r="A14" s="4" t="inlineStr">
        <is>
          <t>Comprehensive loss</t>
        </is>
      </c>
      <c r="B14" s="6" t="n">
        <v>-17806</v>
      </c>
      <c r="C14" s="6" t="n">
        <v>-12663</v>
      </c>
    </row>
    <row r="15">
      <c r="A15" s="4" t="inlineStr">
        <is>
          <t>Net loss per share attributable to common stockholders—basic and diluted</t>
        </is>
      </c>
      <c r="B15" s="8" t="n">
        <v>-0.6899999999999999</v>
      </c>
      <c r="C15" s="8" t="n">
        <v>-0.53</v>
      </c>
    </row>
    <row r="16">
      <c r="A16" s="4" t="inlineStr">
        <is>
          <t>Weighted-average number of common shares outstanding—basic and diluted</t>
        </is>
      </c>
      <c r="B16" s="5" t="n">
        <v>25865</v>
      </c>
      <c r="C16" s="5" t="n">
        <v>24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65" customWidth="1" min="2" max="2"/>
    <col width="14" customWidth="1" min="3" max="3"/>
  </cols>
  <sheetData>
    <row r="1">
      <c r="A1" s="1" t="inlineStr">
        <is>
          <t>Common Stock - Additional Information (Detail) - $ / shares</t>
        </is>
      </c>
      <c r="B1" s="2" t="inlineStr">
        <is>
          <t>3 Months Ended</t>
        </is>
      </c>
    </row>
    <row r="2">
      <c r="B2" s="2" t="inlineStr">
        <is>
          <t>Mar. 31, 2022</t>
        </is>
      </c>
      <c r="C2" s="2" t="inlineStr">
        <is>
          <t>Dec. 31, 2021</t>
        </is>
      </c>
    </row>
    <row r="3">
      <c r="A3" s="4" t="inlineStr">
        <is>
          <t>Common stock, voting rights</t>
        </is>
      </c>
      <c r="B3" s="4" t="inlineStr">
        <is>
          <t>Each share of the Company's common stock is entitled to one vote</t>
        </is>
      </c>
    </row>
    <row r="4">
      <c r="A4" s="4" t="inlineStr">
        <is>
          <t>Common Stock, Shares Authorized</t>
        </is>
      </c>
      <c r="B4" s="5" t="n">
        <v>100000000</v>
      </c>
      <c r="C4" s="5" t="n">
        <v>100000000</v>
      </c>
    </row>
    <row r="5">
      <c r="A5" s="4" t="inlineStr">
        <is>
          <t>Common stock, par or stated value per share</t>
        </is>
      </c>
      <c r="B5" s="7" t="n">
        <v>0.0001</v>
      </c>
      <c r="C5" s="7" t="n">
        <v>0.0001</v>
      </c>
    </row>
    <row r="6">
      <c r="A6" s="4" t="inlineStr">
        <is>
          <t>Warrants or rights, number of shares called</t>
        </is>
      </c>
      <c r="B6" s="5" t="n">
        <v>71544</v>
      </c>
      <c r="C6" s="5" t="n">
        <v>71544</v>
      </c>
    </row>
    <row r="7">
      <c r="A7" s="4" t="inlineStr">
        <is>
          <t>Warrants or rights, exercise price</t>
        </is>
      </c>
      <c r="B7" s="7" t="n">
        <v>1.5126</v>
      </c>
    </row>
    <row r="8">
      <c r="A8" s="4" t="inlineStr">
        <is>
          <t>Common Stock Warrants [Member]</t>
        </is>
      </c>
    </row>
    <row r="9">
      <c r="A9" s="4" t="inlineStr">
        <is>
          <t>Warrants or rights, number of shares called</t>
        </is>
      </c>
      <c r="B9" s="5" t="n">
        <v>71544</v>
      </c>
    </row>
    <row r="10">
      <c r="A10" s="4" t="inlineStr">
        <is>
          <t>Warrants or rights, exercise price</t>
        </is>
      </c>
      <c r="B10" s="8" t="n">
        <v>1.21</v>
      </c>
    </row>
    <row r="11">
      <c r="A11" s="4" t="inlineStr">
        <is>
          <t>Restricted Stock [Member] | Founders [Member]</t>
        </is>
      </c>
    </row>
    <row r="12">
      <c r="A12" s="4" t="inlineStr">
        <is>
          <t>Share based payment award, award vesting period</t>
        </is>
      </c>
      <c r="B12" s="4" t="inlineStr">
        <is>
          <t>4 years</t>
        </is>
      </c>
    </row>
    <row r="13">
      <c r="A13" s="4" t="inlineStr">
        <is>
          <t>Share-based payment award, award vesting percentage</t>
        </is>
      </c>
      <c r="B13" s="4" t="inlineStr">
        <is>
          <t>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on Stock - Summary of Reserved Shares of Common Stock (Detail) - shares</t>
        </is>
      </c>
      <c r="B1" s="2" t="inlineStr">
        <is>
          <t>Mar. 31, 2022</t>
        </is>
      </c>
      <c r="C1" s="2" t="inlineStr">
        <is>
          <t>Dec. 31, 2021</t>
        </is>
      </c>
      <c r="D1" s="2" t="inlineStr">
        <is>
          <t>Sep. 23, 2020</t>
        </is>
      </c>
    </row>
    <row r="2">
      <c r="A2" s="4" t="inlineStr">
        <is>
          <t>Exercise of Common Stock Warrants</t>
        </is>
      </c>
      <c r="B2" s="5" t="n">
        <v>71544</v>
      </c>
      <c r="C2" s="5" t="n">
        <v>71544</v>
      </c>
    </row>
    <row r="3">
      <c r="A3" s="4" t="inlineStr">
        <is>
          <t>Exercise of options to purchase common stock</t>
        </is>
      </c>
      <c r="B3" s="5" t="n">
        <v>4584601</v>
      </c>
      <c r="C3" s="5" t="n">
        <v>3681793</v>
      </c>
    </row>
    <row r="4">
      <c r="A4" s="4" t="inlineStr">
        <is>
          <t>Shares available for issuance under equity incentive plans</t>
        </is>
      </c>
      <c r="B4" s="5" t="n">
        <v>2486854</v>
      </c>
      <c r="C4" s="5" t="n">
        <v>2132067</v>
      </c>
    </row>
    <row r="5">
      <c r="A5" s="4" t="inlineStr">
        <is>
          <t>Total</t>
        </is>
      </c>
      <c r="B5" s="5" t="n">
        <v>7422999</v>
      </c>
      <c r="C5" s="5" t="n">
        <v>5885404</v>
      </c>
    </row>
    <row r="6">
      <c r="A6" s="4" t="inlineStr">
        <is>
          <t>Shares available for issuance under employee stock purchase plan [Member]</t>
        </is>
      </c>
    </row>
    <row r="7">
      <c r="A7" s="4" t="inlineStr">
        <is>
          <t>Total</t>
        </is>
      </c>
      <c r="B7" s="5" t="n">
        <v>280000</v>
      </c>
      <c r="C7" s="5" t="n">
        <v>0</v>
      </c>
      <c r="D7" s="5" t="n">
        <v>280000</v>
      </c>
    </row>
    <row r="8">
      <c r="A8" s="4" t="inlineStr">
        <is>
          <t>Exercise of options to purchase common stock [Member]</t>
        </is>
      </c>
    </row>
    <row r="9">
      <c r="A9" s="4" t="inlineStr">
        <is>
          <t>Exercise of options to purchase common stock</t>
        </is>
      </c>
      <c r="B9" s="5" t="n">
        <v>4584601</v>
      </c>
      <c r="C9" s="5" t="n">
        <v>3681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Equity Incentive Plan - Additional Information (Detail) - USD ($)</t>
        </is>
      </c>
      <c r="B1" s="2" t="inlineStr">
        <is>
          <t>Jan. 01, 2022</t>
        </is>
      </c>
      <c r="C1" s="2" t="inlineStr">
        <is>
          <t>Sep. 23, 2020</t>
        </is>
      </c>
      <c r="D1" s="2" t="inlineStr">
        <is>
          <t>Dec. 31, 2020</t>
        </is>
      </c>
      <c r="E1" s="2" t="inlineStr">
        <is>
          <t>Mar. 31, 2022</t>
        </is>
      </c>
      <c r="F1" s="2" t="inlineStr">
        <is>
          <t>Mar. 31, 2021</t>
        </is>
      </c>
      <c r="G1" s="2" t="inlineStr">
        <is>
          <t>Dec. 31, 2021</t>
        </is>
      </c>
    </row>
    <row r="2">
      <c r="A2" s="3" t="inlineStr">
        <is>
          <t>Share Based Compensation Arrangement By Share Based Payment Award [Line Items]</t>
        </is>
      </c>
    </row>
    <row r="3">
      <c r="A3" s="4" t="inlineStr">
        <is>
          <t>Shares available for issuance under equity incentive plans</t>
        </is>
      </c>
      <c r="E3" s="5" t="n">
        <v>2486854</v>
      </c>
      <c r="G3" s="5" t="n">
        <v>2132067</v>
      </c>
    </row>
    <row r="4">
      <c r="A4" s="4" t="inlineStr">
        <is>
          <t>Share based payments shares increase decrease</t>
        </is>
      </c>
      <c r="B4" s="5" t="n">
        <v>1292458000</v>
      </c>
    </row>
    <row r="5">
      <c r="A5" s="4" t="inlineStr">
        <is>
          <t>Shares available for issuance under employee stock purchase plan</t>
        </is>
      </c>
      <c r="E5" s="5" t="n">
        <v>7422999</v>
      </c>
      <c r="G5" s="5" t="n">
        <v>5885404</v>
      </c>
    </row>
    <row r="6">
      <c r="A6" s="4" t="inlineStr">
        <is>
          <t>Share based payment awards options granted</t>
        </is>
      </c>
      <c r="E6" s="5" t="n">
        <v>982250000</v>
      </c>
    </row>
    <row r="7">
      <c r="A7" s="4" t="inlineStr">
        <is>
          <t>Share-based payment arrangement, expense</t>
        </is>
      </c>
      <c r="E7" s="6" t="n">
        <v>1980000</v>
      </c>
      <c r="F7" s="6" t="n">
        <v>1172000</v>
      </c>
    </row>
    <row r="8">
      <c r="A8" s="4" t="inlineStr">
        <is>
          <t>Weighted average grant date fair value of options granted</t>
        </is>
      </c>
      <c r="E8" s="8" t="n">
        <v>1.54</v>
      </c>
    </row>
    <row r="9">
      <c r="A9" s="4" t="inlineStr">
        <is>
          <t>Aggregate intrinsic value, Exercisable</t>
        </is>
      </c>
      <c r="E9" s="6" t="n">
        <v>25000</v>
      </c>
    </row>
    <row r="10">
      <c r="A10" s="4" t="inlineStr">
        <is>
          <t>Aggregate intrinsic value, options exercised</t>
        </is>
      </c>
      <c r="E10" s="6" t="n">
        <v>20</v>
      </c>
    </row>
    <row r="11">
      <c r="A11" s="4" t="inlineStr">
        <is>
          <t>Unrecognized compensation expense related to stock options weighted average period</t>
        </is>
      </c>
      <c r="E11" s="4" t="inlineStr">
        <is>
          <t>2 years 9 months 18 days</t>
        </is>
      </c>
    </row>
    <row r="12">
      <c r="A12" s="4" t="inlineStr">
        <is>
          <t>2016 Plan [Member]</t>
        </is>
      </c>
    </row>
    <row r="13">
      <c r="A13" s="3" t="inlineStr">
        <is>
          <t>Share Based Compensation Arrangement By Share Based Payment Award [Line Items]</t>
        </is>
      </c>
    </row>
    <row r="14">
      <c r="A14" s="4" t="inlineStr">
        <is>
          <t>Weighted average grant date fair value of options granted</t>
        </is>
      </c>
      <c r="F14" s="8" t="n">
        <v>0.62</v>
      </c>
    </row>
    <row r="15">
      <c r="A15" s="4" t="inlineStr">
        <is>
          <t>Aggregate intrinsic value, options exercised</t>
        </is>
      </c>
      <c r="F15" s="6" t="n">
        <v>300000</v>
      </c>
    </row>
    <row r="16">
      <c r="A16" s="4" t="inlineStr">
        <is>
          <t>Unrecognized compensation expense related to stock options</t>
        </is>
      </c>
      <c r="E16" s="6" t="n">
        <v>19200</v>
      </c>
    </row>
    <row r="17">
      <c r="A17" s="4" t="inlineStr">
        <is>
          <t>2016 Plan [Member] | Restricted Stock [Member] | Minimum [Member]</t>
        </is>
      </c>
    </row>
    <row r="18">
      <c r="A18" s="3" t="inlineStr">
        <is>
          <t>Share Based Compensation Arrangement By Share Based Payment Award [Line Items]</t>
        </is>
      </c>
    </row>
    <row r="19">
      <c r="A19" s="4" t="inlineStr">
        <is>
          <t>Share based payment award, award vesting period</t>
        </is>
      </c>
      <c r="E19" s="4" t="inlineStr">
        <is>
          <t>3 years</t>
        </is>
      </c>
    </row>
    <row r="20">
      <c r="A20" s="4" t="inlineStr">
        <is>
          <t>2016 Plan [Member] | Restricted Stock [Member] | Maximum [Member]</t>
        </is>
      </c>
    </row>
    <row r="21">
      <c r="A21" s="3" t="inlineStr">
        <is>
          <t>Share Based Compensation Arrangement By Share Based Payment Award [Line Items]</t>
        </is>
      </c>
    </row>
    <row r="22">
      <c r="A22" s="4" t="inlineStr">
        <is>
          <t>Share based payment award, award vesting period</t>
        </is>
      </c>
      <c r="E22" s="4" t="inlineStr">
        <is>
          <t>4 years</t>
        </is>
      </c>
    </row>
    <row r="23">
      <c r="A23" s="4" t="inlineStr">
        <is>
          <t>2016 Plan [Member] | Performance Share [Member]</t>
        </is>
      </c>
    </row>
    <row r="24">
      <c r="A24" s="3" t="inlineStr">
        <is>
          <t>Share Based Compensation Arrangement By Share Based Payment Award [Line Items]</t>
        </is>
      </c>
    </row>
    <row r="25">
      <c r="A25" s="4" t="inlineStr">
        <is>
          <t>Share based payment award, award vesting period</t>
        </is>
      </c>
      <c r="E25" s="4" t="inlineStr">
        <is>
          <t>4 years</t>
        </is>
      </c>
    </row>
    <row r="26">
      <c r="A26" s="4" t="inlineStr">
        <is>
          <t>Share based payment awards options granted</t>
        </is>
      </c>
      <c r="D26" s="5" t="n">
        <v>113000</v>
      </c>
    </row>
    <row r="27">
      <c r="A27" s="4" t="inlineStr">
        <is>
          <t>Share based payment award, requisite service period</t>
        </is>
      </c>
      <c r="E27" s="4" t="inlineStr">
        <is>
          <t>4 years</t>
        </is>
      </c>
    </row>
    <row r="28">
      <c r="A28" s="4" t="inlineStr">
        <is>
          <t>Share-based payment arrangement, expense</t>
        </is>
      </c>
      <c r="E28" s="6" t="n">
        <v>100000</v>
      </c>
    </row>
    <row r="29">
      <c r="A29" s="4" t="inlineStr">
        <is>
          <t>2020 Plan [Member]</t>
        </is>
      </c>
    </row>
    <row r="30">
      <c r="A30" s="3" t="inlineStr">
        <is>
          <t>Share Based Compensation Arrangement By Share Based Payment Award [Line Items]</t>
        </is>
      </c>
    </row>
    <row r="31">
      <c r="A31" s="4" t="inlineStr">
        <is>
          <t>Shares available for issuance under equity incentive plans</t>
        </is>
      </c>
      <c r="E31" s="5" t="n">
        <v>2486854</v>
      </c>
    </row>
    <row r="32">
      <c r="A32" s="4" t="inlineStr">
        <is>
          <t>2020 Plan [Member] | Restricted Stock [Member]</t>
        </is>
      </c>
    </row>
    <row r="33">
      <c r="A33" s="3" t="inlineStr">
        <is>
          <t>Share Based Compensation Arrangement By Share Based Payment Award [Line Items]</t>
        </is>
      </c>
    </row>
    <row r="34">
      <c r="A34" s="4" t="inlineStr">
        <is>
          <t>Share based payment award description</t>
        </is>
      </c>
      <c r="E34" s="4" t="inlineStr">
        <is>
          <t>The number of shares reserved for issuance under the 2020 Plan will increase automatically on January 1 of each fiscal year, starting on January 1, 2021 and ending on and including January 1, 2030, by the number of shares equal to 5% of the aggregate number of outstanding shares of common stock as of the immediately preceding December 31, or a lesser number of shares as may be determined by the board of directors (or an authorized committee thereof).</t>
        </is>
      </c>
    </row>
    <row r="35">
      <c r="A35" s="4" t="inlineStr">
        <is>
          <t>Share based payments shares increase/decrease</t>
        </is>
      </c>
      <c r="E35" s="4" t="inlineStr">
        <is>
          <t>500.00%</t>
        </is>
      </c>
    </row>
    <row r="36">
      <c r="A36" s="4" t="inlineStr">
        <is>
          <t>Shares available for issuance under employee stock purchase plan [Member]</t>
        </is>
      </c>
    </row>
    <row r="37">
      <c r="A37" s="3" t="inlineStr">
        <is>
          <t>Share Based Compensation Arrangement By Share Based Payment Award [Line Items]</t>
        </is>
      </c>
    </row>
    <row r="38">
      <c r="A38" s="4" t="inlineStr">
        <is>
          <t>Share based payment award description</t>
        </is>
      </c>
      <c r="E38" s="4" t="inlineStr">
        <is>
          <t>The aggregate number of shares reserved for sale under the ESPP will increase automatically on January 1st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er number of shares for such increase.</t>
        </is>
      </c>
    </row>
    <row r="39">
      <c r="A39" s="4" t="inlineStr">
        <is>
          <t>Share based payments shares increase decrease</t>
        </is>
      </c>
      <c r="C39" s="5" t="n">
        <v>560000</v>
      </c>
      <c r="G39" s="5" t="n">
        <v>0</v>
      </c>
    </row>
    <row r="40">
      <c r="A40" s="4" t="inlineStr">
        <is>
          <t>Shares available for issuance under employee stock purchase plan</t>
        </is>
      </c>
      <c r="C40" s="5" t="n">
        <v>280000</v>
      </c>
      <c r="E40" s="5" t="n">
        <v>280000</v>
      </c>
      <c r="G4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Total Stock-based Compensation Including Both Stock Option Awards and Restricted Stock (Detail)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hare based compensation expenses</t>
        </is>
      </c>
      <c r="B4" s="6" t="n">
        <v>1980</v>
      </c>
      <c r="C4" s="6" t="n">
        <v>1172</v>
      </c>
    </row>
    <row r="5">
      <c r="A5" s="4" t="inlineStr">
        <is>
          <t>General and Administrative [Member]</t>
        </is>
      </c>
    </row>
    <row r="6">
      <c r="A6" s="3" t="inlineStr">
        <is>
          <t>Employee Service Share Based Compensation Allocation Of Recognized Period Costs [Line Items]</t>
        </is>
      </c>
    </row>
    <row r="7">
      <c r="A7" s="4" t="inlineStr">
        <is>
          <t>Share based compensation expenses</t>
        </is>
      </c>
      <c r="B7" s="5" t="n">
        <v>1262</v>
      </c>
      <c r="C7" s="5" t="n">
        <v>739</v>
      </c>
    </row>
    <row r="8">
      <c r="A8" s="4" t="inlineStr">
        <is>
          <t>Research and Development [Member]</t>
        </is>
      </c>
    </row>
    <row r="9">
      <c r="A9" s="3" t="inlineStr">
        <is>
          <t>Employee Service Share Based Compensation Allocation Of Recognized Period Costs [Line Items]</t>
        </is>
      </c>
    </row>
    <row r="10">
      <c r="A10" s="4" t="inlineStr">
        <is>
          <t>Share based compensation expenses</t>
        </is>
      </c>
      <c r="B10" s="6" t="n">
        <v>718</v>
      </c>
      <c r="C10" s="6" t="n">
        <v>4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ummary of Option Activity (Detail) $ / shares in Units, $ in Thousands</t>
        </is>
      </c>
      <c r="B1" s="2" t="inlineStr">
        <is>
          <t>3 Months Ended</t>
        </is>
      </c>
    </row>
    <row r="2">
      <c r="B2" s="2" t="inlineStr">
        <is>
          <t>Mar. 31, 2022USD ($)$ / sharesshares</t>
        </is>
      </c>
    </row>
    <row r="3">
      <c r="A3" s="3" t="inlineStr">
        <is>
          <t>Share-based Payment Arrangement [Abstract]</t>
        </is>
      </c>
    </row>
    <row r="4">
      <c r="A4" s="4" t="inlineStr">
        <is>
          <t>Shares, Outstanding | shares</t>
        </is>
      </c>
      <c r="B4" s="5" t="n">
        <v>3681793</v>
      </c>
    </row>
    <row r="5">
      <c r="A5" s="4" t="inlineStr">
        <is>
          <t>Shares, Granted | shares</t>
        </is>
      </c>
      <c r="B5" s="5" t="n">
        <v>982250000</v>
      </c>
    </row>
    <row r="6">
      <c r="A6" s="4" t="inlineStr">
        <is>
          <t>Shares, Exercised | shares</t>
        </is>
      </c>
      <c r="B6" s="5" t="n">
        <v>-34863000</v>
      </c>
    </row>
    <row r="7">
      <c r="A7" s="4" t="inlineStr">
        <is>
          <t>Shares, Canceled, expired or forfeited | shares</t>
        </is>
      </c>
      <c r="B7" s="5" t="n">
        <v>-44579000</v>
      </c>
    </row>
    <row r="8">
      <c r="A8" s="4" t="inlineStr">
        <is>
          <t>Shares, Outstanding | shares</t>
        </is>
      </c>
      <c r="B8" s="5" t="n">
        <v>4584601</v>
      </c>
    </row>
    <row r="9">
      <c r="A9" s="4" t="inlineStr">
        <is>
          <t>Shares, Vested and expected to vest | shares</t>
        </is>
      </c>
      <c r="B9" s="5" t="n">
        <v>4584601</v>
      </c>
    </row>
    <row r="10">
      <c r="A10" s="4" t="inlineStr">
        <is>
          <t>Shares, Exercisable | shares</t>
        </is>
      </c>
      <c r="B10" s="5" t="n">
        <v>1670042000</v>
      </c>
    </row>
    <row r="11">
      <c r="A11" s="4" t="inlineStr">
        <is>
          <t>Weighted average exercise price, Outstanding | $ / shares</t>
        </is>
      </c>
      <c r="B11" s="8" t="n">
        <v>10.84</v>
      </c>
    </row>
    <row r="12">
      <c r="A12" s="4" t="inlineStr">
        <is>
          <t>Weighted average exercise price, Granted | $ / shares</t>
        </is>
      </c>
      <c r="B12" s="11" t="n">
        <v>2.12</v>
      </c>
    </row>
    <row r="13">
      <c r="A13" s="4" t="inlineStr">
        <is>
          <t>Weighted average exercise price, Exercised | $ / shares</t>
        </is>
      </c>
      <c r="B13" s="11" t="n">
        <v>1.77</v>
      </c>
    </row>
    <row r="14">
      <c r="A14" s="4" t="inlineStr">
        <is>
          <t>Weighted average exercise price, Canceled, expired or forfeited | $ / shares</t>
        </is>
      </c>
      <c r="B14" s="11" t="n">
        <v>7.98</v>
      </c>
    </row>
    <row r="15">
      <c r="A15" s="4" t="inlineStr">
        <is>
          <t>Weighted average exercise price, Outstanding | $ / shares</t>
        </is>
      </c>
      <c r="B15" s="11" t="n">
        <v>9.07</v>
      </c>
    </row>
    <row r="16">
      <c r="A16" s="4" t="inlineStr">
        <is>
          <t>Weighted average exercise price, Vested and expected to vest | $ / shares</t>
        </is>
      </c>
      <c r="B16" s="11" t="n">
        <v>9.07</v>
      </c>
    </row>
    <row r="17">
      <c r="A17" s="4" t="inlineStr">
        <is>
          <t>Weighted average exercise price, Exercisable | $ / shares</t>
        </is>
      </c>
      <c r="B17" s="8" t="n">
        <v>7.08</v>
      </c>
    </row>
    <row r="18">
      <c r="A18" s="4" t="inlineStr">
        <is>
          <t>Weighted- Average remaining contractual term (years), Outstanding</t>
        </is>
      </c>
      <c r="B18" s="4" t="inlineStr">
        <is>
          <t>8 years 4 months 20 days</t>
        </is>
      </c>
    </row>
    <row r="19">
      <c r="A19" s="4" t="inlineStr">
        <is>
          <t>Weighted- Average remaining contractual term (years), Vested and expected to vest</t>
        </is>
      </c>
      <c r="B19" s="4" t="inlineStr">
        <is>
          <t>8 years 4 months 20 days</t>
        </is>
      </c>
    </row>
    <row r="20">
      <c r="A20" s="4" t="inlineStr">
        <is>
          <t>Weighted- Average remaining contractual term (years), Exercisable</t>
        </is>
      </c>
      <c r="B20" s="4" t="inlineStr">
        <is>
          <t>7 years 3 months 18 days</t>
        </is>
      </c>
    </row>
    <row r="21">
      <c r="A21" s="4" t="inlineStr">
        <is>
          <t>Aggregate intrinsic value, Outstanding | $</t>
        </is>
      </c>
      <c r="B21" s="6" t="n">
        <v>29</v>
      </c>
    </row>
    <row r="22">
      <c r="A22" s="4" t="inlineStr">
        <is>
          <t>Aggregate intrinsic value, Vested and expected to vest | $</t>
        </is>
      </c>
      <c r="B22" s="5" t="n">
        <v>29</v>
      </c>
    </row>
    <row r="23">
      <c r="A23" s="4" t="inlineStr">
        <is>
          <t>Aggregate intrinsic value, Exercisable | $</t>
        </is>
      </c>
      <c r="B23" s="6"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dilute basic net loss per share</t>
        </is>
      </c>
      <c r="B4" s="5" t="n">
        <v>4718388</v>
      </c>
      <c r="C4" s="5" t="n">
        <v>3507044</v>
      </c>
    </row>
    <row r="5">
      <c r="A5" s="4" t="inlineStr">
        <is>
          <t>Employee Stock Purchase Plan [Member]</t>
        </is>
      </c>
    </row>
    <row r="6">
      <c r="A6" s="3" t="inlineStr">
        <is>
          <t>Antidilutive Securities Excluded From Computation Of Earnings Per Share [Line Items]</t>
        </is>
      </c>
    </row>
    <row r="7">
      <c r="A7" s="4" t="inlineStr">
        <is>
          <t>Antidilutive Securities dilute basic net loss per share</t>
        </is>
      </c>
      <c r="B7" s="5" t="n">
        <v>62243</v>
      </c>
      <c r="C7" s="5" t="n">
        <v>0</v>
      </c>
    </row>
    <row r="8">
      <c r="A8" s="4" t="inlineStr">
        <is>
          <t>Outstanding Stock Options [Member]</t>
        </is>
      </c>
    </row>
    <row r="9">
      <c r="A9" s="3" t="inlineStr">
        <is>
          <t>Antidilutive Securities Excluded From Computation Of Earnings Per Share [Line Items]</t>
        </is>
      </c>
    </row>
    <row r="10">
      <c r="A10" s="4" t="inlineStr">
        <is>
          <t>Antidilutive Securities dilute basic net loss per share</t>
        </is>
      </c>
      <c r="B10" s="5" t="n">
        <v>4584601</v>
      </c>
      <c r="C10" s="5" t="n">
        <v>3423437</v>
      </c>
    </row>
    <row r="11">
      <c r="A11" s="4" t="inlineStr">
        <is>
          <t>Restricted Stock [Member]</t>
        </is>
      </c>
    </row>
    <row r="12">
      <c r="A12" s="3" t="inlineStr">
        <is>
          <t>Antidilutive Securities Excluded From Computation Of Earnings Per Share [Line Items]</t>
        </is>
      </c>
    </row>
    <row r="13">
      <c r="A13" s="4" t="inlineStr">
        <is>
          <t>Antidilutive Securities dilute basic net loss per share</t>
        </is>
      </c>
      <c r="B13" s="5" t="n">
        <v>0</v>
      </c>
      <c r="C13" s="5" t="n">
        <v>12063</v>
      </c>
    </row>
    <row r="14">
      <c r="A14" s="4" t="inlineStr">
        <is>
          <t>Common stock warrants [Member]</t>
        </is>
      </c>
    </row>
    <row r="15">
      <c r="A15" s="3" t="inlineStr">
        <is>
          <t>Antidilutive Securities Excluded From Computation Of Earnings Per Share [Line Items]</t>
        </is>
      </c>
    </row>
    <row r="16">
      <c r="A16" s="4" t="inlineStr">
        <is>
          <t>Antidilutive Securities dilute basic net loss per share</t>
        </is>
      </c>
      <c r="B16" s="5" t="n">
        <v>71544</v>
      </c>
      <c r="C16" s="5" t="n">
        <v>715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s Events - Additional Information (Detail) - USD ($) $ / shares in Units, shares in Thousands</t>
        </is>
      </c>
      <c r="B1" s="2" t="inlineStr">
        <is>
          <t>3 Months Ended</t>
        </is>
      </c>
    </row>
    <row r="2">
      <c r="B2" s="2" t="inlineStr">
        <is>
          <t>Mar. 31, 2022</t>
        </is>
      </c>
      <c r="C2" s="2" t="inlineStr">
        <is>
          <t>Apr. 01, 2022</t>
        </is>
      </c>
    </row>
    <row r="3">
      <c r="A3" s="4" t="inlineStr">
        <is>
          <t>Principal in Term Loans</t>
        </is>
      </c>
      <c r="B3" s="6" t="n">
        <v>5000000</v>
      </c>
    </row>
    <row r="4">
      <c r="A4" s="4" t="inlineStr">
        <is>
          <t>Maturity Period, Term Loan</t>
        </is>
      </c>
      <c r="B4" s="4" t="inlineStr">
        <is>
          <t>Apr. 1,
		2026</t>
        </is>
      </c>
    </row>
    <row r="5">
      <c r="A5" s="4" t="inlineStr">
        <is>
          <t>Term Loan Variable Interest Rate</t>
        </is>
      </c>
      <c r="B5" s="4" t="inlineStr">
        <is>
          <t>7.75%</t>
        </is>
      </c>
    </row>
    <row r="6">
      <c r="A6" s="4" t="inlineStr">
        <is>
          <t>Common Stock Conversion Price</t>
        </is>
      </c>
      <c r="B6" s="7" t="n">
        <v>2268.9</v>
      </c>
    </row>
    <row r="7">
      <c r="A7" s="4" t="inlineStr">
        <is>
          <t>Warrant to purchase a number of shares</t>
        </is>
      </c>
      <c r="B7" s="4" t="inlineStr">
        <is>
          <t>2.95%</t>
        </is>
      </c>
    </row>
    <row r="8">
      <c r="A8" s="4" t="inlineStr">
        <is>
          <t>Warrant To Purchase A Maximum Number Of Shares</t>
        </is>
      </c>
      <c r="B8" s="5" t="n">
        <v>877627</v>
      </c>
    </row>
    <row r="9">
      <c r="A9" s="4" t="inlineStr">
        <is>
          <t>Warrants or rights, exercise price</t>
        </is>
      </c>
      <c r="B9" s="7" t="n">
        <v>1.5126</v>
      </c>
    </row>
    <row r="10">
      <c r="A10" s="4" t="inlineStr">
        <is>
          <t>Warrant Expiry Date</t>
        </is>
      </c>
      <c r="B10" s="4" t="inlineStr">
        <is>
          <t>Apr. 1,
		2032</t>
        </is>
      </c>
    </row>
    <row r="11">
      <c r="A11" s="4" t="inlineStr">
        <is>
          <t>Term Loan</t>
        </is>
      </c>
    </row>
    <row r="12">
      <c r="A12" s="4" t="inlineStr">
        <is>
          <t>Term Loan Variable Interest Rate</t>
        </is>
      </c>
      <c r="B12" s="4" t="inlineStr">
        <is>
          <t>4.25%</t>
        </is>
      </c>
    </row>
    <row r="13">
      <c r="A13" s="4" t="inlineStr">
        <is>
          <t>Term Loan | Subsequent Event</t>
        </is>
      </c>
    </row>
    <row r="14">
      <c r="A14" s="4" t="inlineStr">
        <is>
          <t>Line of credit facility, remaining borrowing capacity</t>
        </is>
      </c>
      <c r="C14" s="6" t="n">
        <v>25000</v>
      </c>
    </row>
    <row r="15">
      <c r="A15" s="4" t="inlineStr">
        <is>
          <t>Tranche One | Term Loan</t>
        </is>
      </c>
    </row>
    <row r="16">
      <c r="A16" s="4" t="inlineStr">
        <is>
          <t>Maximum borrowing capacity</t>
        </is>
      </c>
      <c r="C16" s="5" t="n">
        <v>45000000</v>
      </c>
    </row>
    <row r="17">
      <c r="A17" s="4" t="inlineStr">
        <is>
          <t>Tranche One | Term Loan | Subsequent Event</t>
        </is>
      </c>
    </row>
    <row r="18">
      <c r="A18" s="4" t="inlineStr">
        <is>
          <t>Principal amount</t>
        </is>
      </c>
      <c r="C18" s="6"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9" customWidth="1" min="6" max="6"/>
  </cols>
  <sheetData>
    <row r="1">
      <c r="A1" s="1" t="inlineStr">
        <is>
          <t>Consolidat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Other Comprehensive Loss</t>
        </is>
      </c>
      <c r="F1" s="2" t="inlineStr">
        <is>
          <t>Accumulated Deficit [Member]</t>
        </is>
      </c>
    </row>
    <row r="2">
      <c r="A2" s="4" t="inlineStr">
        <is>
          <t>Balance at Dec. 31, 2020</t>
        </is>
      </c>
      <c r="B2" s="6" t="n">
        <v>134664</v>
      </c>
      <c r="C2" s="6" t="n">
        <v>2</v>
      </c>
      <c r="D2" s="6" t="n">
        <v>264487</v>
      </c>
      <c r="F2" s="6" t="n">
        <v>-129825</v>
      </c>
    </row>
    <row r="3">
      <c r="A3" s="4" t="inlineStr">
        <is>
          <t>Balance (in shares) at Dec. 31, 2020</t>
        </is>
      </c>
      <c r="C3" s="5" t="n">
        <v>25599048</v>
      </c>
    </row>
    <row r="4">
      <c r="A4" s="4" t="inlineStr">
        <is>
          <t>Proceeds from issuance of common stock, net of issuance costs</t>
        </is>
      </c>
      <c r="B4" s="5" t="n">
        <v>52983</v>
      </c>
      <c r="D4" s="5" t="n">
        <v>52983</v>
      </c>
    </row>
    <row r="5">
      <c r="A5" s="4" t="inlineStr">
        <is>
          <t>Stock issued during the period (shares)</t>
        </is>
      </c>
      <c r="C5" s="5" t="n">
        <v>3000000</v>
      </c>
    </row>
    <row r="6">
      <c r="A6" s="4" t="inlineStr">
        <is>
          <t>Stock-based compensation expense</t>
        </is>
      </c>
      <c r="B6" s="5" t="n">
        <v>1172</v>
      </c>
      <c r="D6" s="5" t="n">
        <v>1172</v>
      </c>
    </row>
    <row r="7">
      <c r="A7" s="4" t="inlineStr">
        <is>
          <t>Vesting of restricted common stock</t>
        </is>
      </c>
      <c r="C7" s="5" t="n">
        <v>5171</v>
      </c>
    </row>
    <row r="8">
      <c r="A8" s="4" t="inlineStr">
        <is>
          <t>Exercise of options to purchase common stock</t>
        </is>
      </c>
      <c r="B8" s="5" t="n">
        <v>98</v>
      </c>
      <c r="D8" s="5" t="n">
        <v>98</v>
      </c>
    </row>
    <row r="9">
      <c r="A9" s="4" t="inlineStr">
        <is>
          <t>Exercise of options to purchase common stock (Shares)</t>
        </is>
      </c>
      <c r="C9" s="5" t="n">
        <v>22470</v>
      </c>
    </row>
    <row r="10">
      <c r="A10" s="4" t="inlineStr">
        <is>
          <t>Net loss</t>
        </is>
      </c>
      <c r="B10" s="5" t="n">
        <v>-12663</v>
      </c>
      <c r="F10" s="5" t="n">
        <v>-12663</v>
      </c>
    </row>
    <row r="11">
      <c r="A11" s="4" t="inlineStr">
        <is>
          <t>Balance at Mar. 31, 2021</t>
        </is>
      </c>
      <c r="B11" s="5" t="n">
        <v>176255</v>
      </c>
      <c r="C11" s="6" t="n">
        <v>3</v>
      </c>
      <c r="D11" s="5" t="n">
        <v>318740</v>
      </c>
      <c r="F11" s="5" t="n">
        <v>-142488</v>
      </c>
    </row>
    <row r="12">
      <c r="A12" s="4" t="inlineStr">
        <is>
          <t>Balance (in shares) at Mar. 31, 2021</t>
        </is>
      </c>
      <c r="C12" s="5" t="n">
        <v>28626689</v>
      </c>
    </row>
    <row r="13">
      <c r="A13" s="4" t="inlineStr">
        <is>
          <t>Balance at Dec. 31, 2021</t>
        </is>
      </c>
      <c r="B13" s="5" t="n">
        <v>130022</v>
      </c>
      <c r="C13" s="6" t="n">
        <v>3</v>
      </c>
      <c r="D13" s="5" t="n">
        <v>324620</v>
      </c>
      <c r="E13" s="6" t="n">
        <v>-14</v>
      </c>
      <c r="F13" s="5" t="n">
        <v>-194587</v>
      </c>
    </row>
    <row r="14">
      <c r="A14" s="4" t="inlineStr">
        <is>
          <t>Balance (in shares) at Dec. 31, 2021</t>
        </is>
      </c>
      <c r="C14" s="5" t="n">
        <v>25848229</v>
      </c>
    </row>
    <row r="15">
      <c r="A15" s="4" t="inlineStr">
        <is>
          <t>Proceeds from issuance of common stock, net of issuance costs</t>
        </is>
      </c>
      <c r="B15" s="5" t="n">
        <v>0</v>
      </c>
    </row>
    <row r="16">
      <c r="A16" s="4" t="inlineStr">
        <is>
          <t>Stock-based compensation expense</t>
        </is>
      </c>
      <c r="B16" s="5" t="n">
        <v>1980</v>
      </c>
      <c r="D16" s="5" t="n">
        <v>1980</v>
      </c>
    </row>
    <row r="17">
      <c r="A17" s="4" t="inlineStr">
        <is>
          <t>Exercise of options to purchase common stock</t>
        </is>
      </c>
      <c r="B17" s="6" t="n">
        <v>62</v>
      </c>
      <c r="D17" s="5" t="n">
        <v>62</v>
      </c>
    </row>
    <row r="18">
      <c r="A18" s="4" t="inlineStr">
        <is>
          <t>Exercise of options to purchase common stock (Shares)</t>
        </is>
      </c>
      <c r="B18" s="5" t="n">
        <v>34863000</v>
      </c>
      <c r="C18" s="5" t="n">
        <v>34967</v>
      </c>
    </row>
    <row r="19">
      <c r="A19" s="4" t="inlineStr">
        <is>
          <t>Other comprehensive loss</t>
        </is>
      </c>
      <c r="B19" s="6" t="n">
        <v>-26</v>
      </c>
      <c r="E19" s="5" t="n">
        <v>-26</v>
      </c>
    </row>
    <row r="20">
      <c r="A20" s="4" t="inlineStr">
        <is>
          <t>Net loss</t>
        </is>
      </c>
      <c r="B20" s="5" t="n">
        <v>-17780</v>
      </c>
      <c r="F20" s="5" t="n">
        <v>-17780</v>
      </c>
    </row>
    <row r="21">
      <c r="A21" s="4" t="inlineStr">
        <is>
          <t>Balance at Mar. 31, 2022</t>
        </is>
      </c>
      <c r="B21" s="6" t="n">
        <v>114258</v>
      </c>
      <c r="C21" s="6" t="n">
        <v>3</v>
      </c>
      <c r="D21" s="6" t="n">
        <v>326662</v>
      </c>
      <c r="E21" s="6" t="n">
        <v>-40</v>
      </c>
      <c r="F21" s="6" t="n">
        <v>-212367</v>
      </c>
    </row>
    <row r="22">
      <c r="A22" s="4" t="inlineStr">
        <is>
          <t>Balance (in shares) at Mar. 31, 2022</t>
        </is>
      </c>
      <c r="C22" s="5" t="n">
        <v>25883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Deficit) Equity (Parenthetical) $ in Thousands</t>
        </is>
      </c>
      <c r="B1" s="2" t="inlineStr">
        <is>
          <t>3 Months Ended</t>
        </is>
      </c>
    </row>
    <row r="2">
      <c r="B2" s="2" t="inlineStr">
        <is>
          <t>Mar. 31, 2021USD ($)</t>
        </is>
      </c>
    </row>
    <row r="3">
      <c r="A3" s="3" t="inlineStr">
        <is>
          <t>Statement of Stockholders' Equity [Abstract]</t>
        </is>
      </c>
    </row>
    <row r="4">
      <c r="A4" s="4" t="inlineStr">
        <is>
          <t>Payment of deferred offering costs</t>
        </is>
      </c>
      <c r="B4" s="6" t="n">
        <v>40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7780</v>
      </c>
      <c r="C4" s="6" t="n">
        <v>-12663</v>
      </c>
    </row>
    <row r="5">
      <c r="A5" s="3" t="inlineStr">
        <is>
          <t>Adjustments to reconcile net loss to net cash used in operating activities:</t>
        </is>
      </c>
    </row>
    <row r="6">
      <c r="A6" s="4" t="inlineStr">
        <is>
          <t>Depreciation and amortization</t>
        </is>
      </c>
      <c r="B6" s="5" t="n">
        <v>583</v>
      </c>
      <c r="C6" s="5" t="n">
        <v>396</v>
      </c>
    </row>
    <row r="7">
      <c r="A7" s="4" t="inlineStr">
        <is>
          <t>Stock-based compensation</t>
        </is>
      </c>
      <c r="B7" s="5" t="n">
        <v>1980</v>
      </c>
      <c r="C7" s="5" t="n">
        <v>1172</v>
      </c>
    </row>
    <row r="8">
      <c r="A8" s="4" t="inlineStr">
        <is>
          <t>Amortization of premium/discount on investments</t>
        </is>
      </c>
      <c r="B8" s="5" t="n">
        <v>51</v>
      </c>
      <c r="C8" s="5" t="n">
        <v>0</v>
      </c>
    </row>
    <row r="9">
      <c r="A9" s="4" t="inlineStr">
        <is>
          <t>Non-cash interest income</t>
        </is>
      </c>
      <c r="B9" s="5" t="n">
        <v>-59</v>
      </c>
      <c r="C9" s="5" t="n">
        <v>0</v>
      </c>
    </row>
    <row r="10">
      <c r="A10" s="3" t="inlineStr">
        <is>
          <t>Changes in:</t>
        </is>
      </c>
    </row>
    <row r="11">
      <c r="A11" s="4" t="inlineStr">
        <is>
          <t>Prepaid expenses and other assets</t>
        </is>
      </c>
      <c r="B11" s="5" t="n">
        <v>975</v>
      </c>
      <c r="C11" s="5" t="n">
        <v>176</v>
      </c>
    </row>
    <row r="12">
      <c r="A12" s="4" t="inlineStr">
        <is>
          <t>Operating lease right-of-use asset</t>
        </is>
      </c>
      <c r="B12" s="5" t="n">
        <v>523</v>
      </c>
      <c r="C12" s="5" t="n">
        <v>525</v>
      </c>
    </row>
    <row r="13">
      <c r="A13" s="4" t="inlineStr">
        <is>
          <t>Tenant Improvement Allowance Reimbursements</t>
        </is>
      </c>
      <c r="B13" s="5" t="n">
        <v>4511</v>
      </c>
      <c r="C13" s="5" t="n">
        <v>0</v>
      </c>
    </row>
    <row r="14">
      <c r="A14" s="4" t="inlineStr">
        <is>
          <t>Accounts payable</t>
        </is>
      </c>
      <c r="B14" s="5" t="n">
        <v>-11940</v>
      </c>
      <c r="C14" s="5" t="n">
        <v>843</v>
      </c>
    </row>
    <row r="15">
      <c r="A15" s="4" t="inlineStr">
        <is>
          <t>Accrued expenses and other current liabilities</t>
        </is>
      </c>
      <c r="B15" s="5" t="n">
        <v>-1807</v>
      </c>
      <c r="C15" s="5" t="n">
        <v>-1340</v>
      </c>
    </row>
    <row r="16">
      <c r="A16" s="4" t="inlineStr">
        <is>
          <t>Operating lease liability</t>
        </is>
      </c>
      <c r="B16" s="5" t="n">
        <v>-474</v>
      </c>
      <c r="C16" s="5" t="n">
        <v>512</v>
      </c>
    </row>
    <row r="17">
      <c r="A17" s="4" t="inlineStr">
        <is>
          <t>Net cash used in operating activities</t>
        </is>
      </c>
      <c r="B17" s="5" t="n">
        <v>-23437</v>
      </c>
      <c r="C17" s="5" t="n">
        <v>-10379</v>
      </c>
    </row>
    <row r="18">
      <c r="A18" s="3" t="inlineStr">
        <is>
          <t>Investing activities</t>
        </is>
      </c>
    </row>
    <row r="19">
      <c r="A19" s="4" t="inlineStr">
        <is>
          <t>Purchase of property and equipment</t>
        </is>
      </c>
      <c r="B19" s="5" t="n">
        <v>-1868</v>
      </c>
      <c r="C19" s="5" t="n">
        <v>-385</v>
      </c>
    </row>
    <row r="20">
      <c r="A20" s="4" t="inlineStr">
        <is>
          <t>Net cash used in investing activities</t>
        </is>
      </c>
      <c r="B20" s="5" t="n">
        <v>-1868</v>
      </c>
      <c r="C20" s="5" t="n">
        <v>-385</v>
      </c>
    </row>
    <row r="21">
      <c r="A21" s="3" t="inlineStr">
        <is>
          <t>Financing activities</t>
        </is>
      </c>
    </row>
    <row r="22">
      <c r="A22" s="4" t="inlineStr">
        <is>
          <t>Proceeds from exercise of options to purchase of common stock</t>
        </is>
      </c>
      <c r="B22" s="5" t="n">
        <v>62</v>
      </c>
      <c r="C22" s="5" t="n">
        <v>98</v>
      </c>
    </row>
    <row r="23">
      <c r="A23" s="4" t="inlineStr">
        <is>
          <t>Proceeds from issuance of common stock, net of issuance costs</t>
        </is>
      </c>
      <c r="B23" s="5" t="n">
        <v>0</v>
      </c>
      <c r="C23" s="5" t="n">
        <v>52983</v>
      </c>
    </row>
    <row r="24">
      <c r="A24" s="4" t="inlineStr">
        <is>
          <t>Net cash provided by financing activities</t>
        </is>
      </c>
      <c r="B24" s="5" t="n">
        <v>62</v>
      </c>
      <c r="C24" s="5" t="n">
        <v>53081</v>
      </c>
    </row>
    <row r="25">
      <c r="A25" s="4" t="inlineStr">
        <is>
          <t>Increase (Decrease) in cash and cash equivalents</t>
        </is>
      </c>
      <c r="B25" s="5" t="n">
        <v>-25243</v>
      </c>
      <c r="C25" s="5" t="n">
        <v>42317</v>
      </c>
    </row>
    <row r="26">
      <c r="A26" s="4" t="inlineStr">
        <is>
          <t>Cash, cash equivalents and restricted cash at beginning of period</t>
        </is>
      </c>
      <c r="B26" s="5" t="n">
        <v>104189</v>
      </c>
      <c r="C26" s="5" t="n">
        <v>133182</v>
      </c>
    </row>
    <row r="27">
      <c r="A27" s="4" t="inlineStr">
        <is>
          <t>Cash, cash equivalents and restricted cash at end of period</t>
        </is>
      </c>
      <c r="B27" s="5" t="n">
        <v>78946</v>
      </c>
      <c r="C27" s="5" t="n">
        <v>175499</v>
      </c>
    </row>
    <row r="28">
      <c r="A28" s="3" t="inlineStr">
        <is>
          <t>Supplemental disclosure of non-cash investing and financing activities</t>
        </is>
      </c>
    </row>
    <row r="29">
      <c r="A29" s="4" t="inlineStr">
        <is>
          <t>Purchase of property and equipment in accrued expenses and accounts payable</t>
        </is>
      </c>
      <c r="B29" s="6" t="n">
        <v>4965</v>
      </c>
      <c r="C29" s="6" t="n">
        <v>12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3 Months Ended</t>
        </is>
      </c>
    </row>
    <row r="2">
      <c r="B2" s="2" t="inlineStr">
        <is>
          <t>Mar. 31, 2022</t>
        </is>
      </c>
    </row>
    <row r="3">
      <c r="A3" s="3" t="inlineStr">
        <is>
          <t>Accounting Policies [Abstract]</t>
        </is>
      </c>
    </row>
    <row r="4">
      <c r="A4" s="4" t="inlineStr">
        <is>
          <t>Nature of the Business and Liquidity</t>
        </is>
      </c>
      <c r="B4" s="4" t="inlineStr">
        <is>
          <t xml:space="preserve">1. Nature of the Business and Liquidity Oncorus, Inc. (the “Company”) is a clinical-stage biopharmaceutical company focused on developing next-generation viral immunotherapies to transform outcomes for cancer patients. Using its two platforms, the Company is developing a pipeline of intratumorally and intravenously administered product candidates designed to selectively attack and kill tumor cells.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ommencing a clinical trial and manufacturing scale-up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On October 6, 2020, the Company completed an initial public offering (“IPO”), in which the Company issued and sold 5,800,000 shares of its common stock at a public offering price of $ 15.00 per share. On October 14, 2020, the Company sold an additional 757,991 shares of common stock at $ 15.00 per share pursuant to the underwriters’ partial exercise of their option to purchase additional shares of common stock. The total gross proceeds from the IPO were $ 98.4 million and the Company raised $ 88.3 million in net proceeds after deducting underwriting discounts and commissions and offering expenses payable by the Company. Upon the closing of the IPO, all of the outstanding shares of convertible preferred stock automatically converted into 14,951,554 shares of common stock at the applicable conversion ratio then in effect. Subsequent to the closing of the IPO, there were no shares of preferred stock outstanding. In February 2021, the Company completed a follow-on public offering of its common stock in which it sold 3,000,000 shares at an offering price of $ 19.00 per share, resulting in gross proceeds of $ 57.0 million and net proceeds of $ 53.0 million, after deducting underwriting discounts and commissions and offering expenses payable by the Company. In November 2021, the Company entered into an open market sale agreement pursuant to which the Company may issue and sell shares of its common stock from time to time for aggregate gross proceeds of up to $50.0 million. There have been no sales related to this agreement as of March 31, 2022.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and additional capital will be required to fund future operations. The Company expects that its cash and cash equivalents as of March 31, 2022 will be sufficient to fund its operating expenses and capital expenditure requirements through at least the next 12 months from the date these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March 31, 2022, its results of operations for the three months ended March 31, 2022 and 2021, its changes in stockholders’ equity for the three months ended March 31, 2022 and 2021 and its cash flows for the three months ended March 31, 2022 and 2021.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1, and the notes thereto, which are included in the Company’s Annual Report on Form 10-K (the "Annual Report") filed with the Securities and Exchange Commission (the “SEC”) on March 9, 2022. The condensed consolidated balance sheet data as of December 31, 2021 presented for comparative purposes was derived from the Company’s audited consolidated financial statements but does not include all disclosures required by GAAP. The results for the three months ended March 31,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its Annual Report. Any changes to the Company’s significant accounting policies are further discussed below. COVID-19 Pandemic With the ongoing COVID-19 global pandemic, the Company has implemented business continuity plans designed to address and mitigate the impact of the COVID-19 pandemic on its employees and its business, including its preclinical studies, its ongoing clinical trial, and its regulatory filings.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Concentr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Restricted Cash The Company maintains a balance in a segregated bank account in connection with a letter of credit for the benefit of the landlord in connection with an operating lease. As of March 31, 2022, restricted cash consisted of $ 3.4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MARCH 31,
2022 2021
(in thousands)
Cash and cash equivalents $ 75,509 $ 172,622
Restricted cash 3,437 2,877
Total cash, cash equivalents and restricted cash shown in the unaudited interim consolidated statements of cash flows $ 78,946 $ 175,499 Investments Short-term investments consist of commercial paper, corporate bonds, asset-backed securitie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March 31, 202 2 , all investments are classified as available-for-sale securities, which are recorded at fair value. Unrealized holding gains and losses on available-for-sale securities are reported as a net amount in accumulated other comprehensive income or loss in stockholders’ equity until realized. Purchase premiums and discounts are amortized to interest income over the terms of the related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For the three months ended March 31, 202 2 , the Company has not identified any other than temporary declines in fair value of its short-term investments.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 due to the short-term nature of those instruments. 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lease right of use (“ROU”) asset, initially measured as the amount of lease liability, adjusted for any initial lease costs or lease payments made before or at the commencement of the lease, and reduced by any lease incentives. In certain instances when there is unpredictability of payout of leasehold improvement reimbursements, the right-of-use asset and lease liability will be adjusted on a prospective basis as construction related to leasehold improvements is performed over the life of the lease.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Recently Issued Accounting Pronouncements There have been no recently issued accounting pronouncements other than those described in the Company’s audited financial statements as of and for the year ended December 31, 2021, and the notes thereto, which are included in the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0:44Z</dcterms:created>
  <dcterms:modified xmlns:dcterms="http://purl.org/dc/terms/" xmlns:xsi="http://www.w3.org/2001/XMLSchema-instance" xsi:type="dcterms:W3CDTF">2022-05-04T20:30:44Z</dcterms:modified>
</cp:coreProperties>
</file>